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A. Organization, Business and S" sheetId="6" r:id="rId6"/>
    <s:sheet name="B. Liquidity" sheetId="7" r:id="rId7"/>
    <s:sheet name="C. Stockholders' Equity" sheetId="8" r:id="rId8"/>
    <s:sheet name="D. Stock-Based Compensation" sheetId="9" r:id="rId9"/>
    <s:sheet name="E. Net Income (Loss) Per Common" sheetId="10" r:id="rId10"/>
    <s:sheet name="F. Recently Issued Accounting P" sheetId="11" r:id="rId11"/>
    <s:sheet name="G. Commitments" sheetId="12" r:id="rId12"/>
    <s:sheet name="A. Organization, Business and13" sheetId="13" r:id="rId13"/>
    <s:sheet name="A. Organization, Business and14" sheetId="14" r:id="rId14"/>
    <s:sheet name="C. Stockholder's Equity (Tables" sheetId="15" r:id="rId15"/>
    <s:sheet name="D. Stock-Based Compensation (Ta" sheetId="16" r:id="rId16"/>
    <s:sheet name="E. Net Income (Loss) Per Comm17" sheetId="17" r:id="rId17"/>
    <s:sheet name="A. Organization, Business and18" sheetId="18" r:id="rId18"/>
    <s:sheet name="A. Organization, Business and19" sheetId="19" r:id="rId19"/>
    <s:sheet name="A. Organization, Business and20" sheetId="20" r:id="rId20"/>
    <s:sheet name="C. Stockholders' Equity (Detail" sheetId="21" r:id="rId21"/>
    <s:sheet name="C. Stockholders' Equity (Deta22" sheetId="22" r:id="rId22"/>
    <s:sheet name="C. Stockholders' Equity (Defici" sheetId="23" r:id="rId23"/>
    <s:sheet name="D. Stock-Based Compensation (De" sheetId="24" r:id="rId24"/>
    <s:sheet name="D. Stock-Based Compensation (25" sheetId="25" r:id="rId25"/>
    <s:sheet name="D. Stock-Based Compensation (26" sheetId="26" r:id="rId26"/>
    <s:sheet name="D. Stock-Based Compensation (27" sheetId="27" r:id="rId27"/>
    <s:sheet name="E. Net Income (Loss) Per Comm28" sheetId="28" r:id="rId28"/>
    <s:sheet name="E. Net Income (Loss) Per Comm29" sheetId="29" r:id="rId29"/>
  </s:sheets>
  <s:definedNames/>
  <s:calcPr calcId="124519" calcMode="auto" fullCalcOnLoad="1"/>
</s:workbook>
</file>

<file path=xl/sharedStrings.xml><?xml version="1.0" encoding="utf-8"?>
<sst xmlns="http://schemas.openxmlformats.org/spreadsheetml/2006/main" uniqueCount="347">
  <si>
    <t>Document and Entity Information - shares</t>
  </si>
  <si>
    <t>6 Months Ended</t>
  </si>
  <si>
    <t>Mar. 31, 2016</t>
  </si>
  <si>
    <t>May. 16, 2016</t>
  </si>
  <si>
    <t>Document And Entity Information</t>
  </si>
  <si>
    <t>Entity Registrant Name</t>
  </si>
  <si>
    <t>AEOLUS PHARMACEUTICALS, INC.</t>
  </si>
  <si>
    <t>Entity Central Index Key</t>
  </si>
  <si>
    <t>Document Type</t>
  </si>
  <si>
    <t>10-Q</t>
  </si>
  <si>
    <t>Document Period End Date</t>
  </si>
  <si>
    <t>Mar. 31,
		2016</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 $ in Thousands</t>
  </si>
  <si>
    <t>Sep. 30, 2015</t>
  </si>
  <si>
    <t>Current assets:</t>
  </si>
  <si>
    <t>Cash and cash equivalents</t>
  </si>
  <si>
    <t>Accounts receivable</t>
  </si>
  <si>
    <t>Deferred subcontractor cost</t>
  </si>
  <si>
    <t>Prepaid expenses and other current assets</t>
  </si>
  <si>
    <t>Total current assets</t>
  </si>
  <si>
    <t>Investment in CPEC LLC</t>
  </si>
  <si>
    <t>Total assets</t>
  </si>
  <si>
    <t>Current liabilities:</t>
  </si>
  <si>
    <t>Accounts payable and accrued expenses</t>
  </si>
  <si>
    <t>Deferred revenue</t>
  </si>
  <si>
    <t>Note payable to shareholders, net of debt discount of $273</t>
  </si>
  <si>
    <t>Note payable to shareholders redemption liability</t>
  </si>
  <si>
    <t>Total current liabilities</t>
  </si>
  <si>
    <t>Total liabilities</t>
  </si>
  <si>
    <t>Commitments and Contingencies (Note H)</t>
  </si>
  <si>
    <t xml:space="preserve"> </t>
  </si>
  <si>
    <t>Stockholders' (deficit) equity:</t>
  </si>
  <si>
    <t>Common stock, $.01 par value per share, 200,000,000 shares authorized; 151,559,745 and 135,930,068 shares issued and outstanding as of March 31, 2016 and September 30, 2015, respectively</t>
  </si>
  <si>
    <t>Additional paid-in capital</t>
  </si>
  <si>
    <t>Accumulated deficit</t>
  </si>
  <si>
    <t>Total stockholders' equity (deficit)</t>
  </si>
  <si>
    <t>Total liabilities and stockholders' equity (deficit)</t>
  </si>
  <si>
    <t>Series A nonredeemable convertible preferred stock</t>
  </si>
  <si>
    <t>Preferred stock, $.01 par value per share, 10,000,000 shares authorized:</t>
  </si>
  <si>
    <t>Series B nonredeemable convertible preferred stock</t>
  </si>
  <si>
    <t>CONDENSED CONSOLIDATED BALANCE SHEETS (Unaudited) (Parenthetical) - USD ($) $ in Thousands</t>
  </si>
  <si>
    <t>Debt discount on note payable</t>
  </si>
  <si>
    <t>Stockholder's deficit:</t>
  </si>
  <si>
    <t>Preferred stock par value</t>
  </si>
  <si>
    <t>$ .01</t>
  </si>
  <si>
    <t>Preferred stock, authorized shares</t>
  </si>
  <si>
    <t>Common stock, par value</t>
  </si>
  <si>
    <t>Common stock, Authorized</t>
  </si>
  <si>
    <t>Common stock, Issued</t>
  </si>
  <si>
    <t>Common stock, outstanding</t>
  </si>
  <si>
    <t>Preferred stock shares issued</t>
  </si>
  <si>
    <t>Preferred stock shares outstanding</t>
  </si>
  <si>
    <t>CONDENSED CONSOLIDATED STATEMENTS OF OPERATIONS (Unaudited) - USD ($) $ in Thousands</t>
  </si>
  <si>
    <t>3 Months Ended</t>
  </si>
  <si>
    <t>Mar. 31, 2015</t>
  </si>
  <si>
    <t>Revenue:</t>
  </si>
  <si>
    <t>Contract revenue</t>
  </si>
  <si>
    <t>Costs and expenses:</t>
  </si>
  <si>
    <t>Research and development</t>
  </si>
  <si>
    <t>General and administrative</t>
  </si>
  <si>
    <t>Total costs and expenses</t>
  </si>
  <si>
    <t>Loss from operations</t>
  </si>
  <si>
    <t>Interest expense</t>
  </si>
  <si>
    <t>Net loss</t>
  </si>
  <si>
    <t>Deemed dividend on Series C preferred stock</t>
  </si>
  <si>
    <t>Net loss attributable to common stockholders</t>
  </si>
  <si>
    <t>Net loss per weighted share attributable to common stockholders:</t>
  </si>
  <si>
    <t>Basic (Note E)</t>
  </si>
  <si>
    <t>Diluted (Note E)</t>
  </si>
  <si>
    <t>Weighted average common shares outstanding:</t>
  </si>
  <si>
    <t>Basic</t>
  </si>
  <si>
    <t>Diluted</t>
  </si>
  <si>
    <t>CONDENSED CONSOLIDATED STATEMENTS OF CASH FLOWS (Unaudited) - USD ($) $ in Thousands</t>
  </si>
  <si>
    <t>Cash flows from operating activities:</t>
  </si>
  <si>
    <t>Adjustments to reconcile net loss to net cash used in operating activities:</t>
  </si>
  <si>
    <t>Amortization of discount on note payable to shareholders</t>
  </si>
  <si>
    <t>Accrued interest</t>
  </si>
  <si>
    <t>Non-cash compensation</t>
  </si>
  <si>
    <t>Change in assets and liabilities:</t>
  </si>
  <si>
    <t>Net cash used in operating activities</t>
  </si>
  <si>
    <t>Cash flows from financing activities:</t>
  </si>
  <si>
    <t>Proceeds from issuance of common stock and common stock warrants, net</t>
  </si>
  <si>
    <t>Proceeds from issuance of preferred stock and common stock warrants, net</t>
  </si>
  <si>
    <t>Net cash provided by financing activities</t>
  </si>
  <si>
    <t>Net increase (decrease) in cash and cash equivalents</t>
  </si>
  <si>
    <t>Cash and cash equivalents at beginning of period</t>
  </si>
  <si>
    <t>Cash and cash equivalents at end of period</t>
  </si>
  <si>
    <t>Supplemental disclosure of non-cash financing activities:</t>
  </si>
  <si>
    <t>Conversion of note payable to shareholders for common stock and warrants</t>
  </si>
  <si>
    <t>Conversion of accrued interest on note payable to shareholders for common stock and warrants</t>
  </si>
  <si>
    <t>Issuance of warrants for financing costs</t>
  </si>
  <si>
    <t>A. Organization, Business and Summary of Significant Accounting Policies</t>
  </si>
  <si>
    <t>Notes to Financial Statements</t>
  </si>
  <si>
    <t>Organization, Business and Summary of Significant Accounting Policies</t>
  </si>
  <si>
    <t>Organization The accompanying unaudited condensed
consolidated financial statements include the accounts of Aeolus Pharmaceuticals, Inc. and its wholly-owned subsidiary, Aeolus
Sciences, Inc. (collectively, "we," "us," "Company" or "Aeolus"). All significant intercompany
accounts and transactions have been eliminated in consolidation. Aeolus is a Delaware corporation. The Company's primary
operations are located in Mission Viejo, California. Business Aeolus is developing a platform of
novel compounds, known as metalloporphyrins, for use in biodefense, fibrosis, oncology, infectious disease and diseases of the
central nervous system. Its lead compound, AEOL 10150, is being developed as a medical countermeasure against the
pulmonary effects of radiation exposure under a contract ("BARDA Contract") valued at up to $118.4 million with the Biomedical
Advanced Research and Development Authority ("BARDA"), a division of the U.S. Department of Health and Human Services
("HHS"). Aeolus is in its fifth year under the BARDA Contract. Aeolus also receives development support from
the National Institutes of Health ("NIH") for development of the compound as a medical countermeasure against radiation
and exposure to chemical and nerve agents. Aeolus' strategy is to leverage the substantial investment in toxicology, manufacturing,
and preclinical and clinical studies made by U.S. Government agencies in AEOL 10150 to develop the compound for the treatment of
lung fibrosis, including idiopathic pulmonary fibrosis ("IPF") and as a treatment to reduce side effects caused by radiation
toxicity and improve local tumor control in cancer therapy. The Company is also developing AEOL 11114 as a treatment for
Parkinson's disease and AEOL 20415 as a treatment for infection related to cystic fibrosis and diseases that have developed a resistance
to existing antibiotic and anti-viral therapies. Basis of Presentation All significant intercompany activity
has been eliminated in the preparation of the unaudited condensed consolidated financial statements. The unaudited condensed consolidated
financial statements have been prepared in accordance with the requirements of Form 10-Q and Rule 10-01 of Regulation S-X. Some
information and footnote disclosures normally included in financial statements prepared in accordance with generally accepted accounting
principles have been condensed or omitted pursuant to those rules and regulations. In the opinion of management, the accompanying
unaudited condensed consolidated financial statements include all adjustments (consisting only of normal recurring adjustments)
necessary to present fairly the consolidated financial position, results of operations and cash flows of the Company. The condensed
consolidated balance sheet at September 30, 2015 was derived from the Company's audited financial statements included in the Company's
Annual Report on Form 10-K for the fiscal year ended September 30, 2015, filed with the Securities and Exchange Commission (the
"SEC") on December 18, 2015.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and Cash Equivalents The Company invests available cash
in short-term bank deposits. Cash and cash equivalents include investments with maturities of three months or less at the date
of purchase. The carrying value of cash and cash equivalents approximate their fair market value at March 31, 2016 and September
30, 2015 due to their short-term nature. Significant customers and accounts
receivable For the six months ended March 31, 2016, the Company's primary customer was BARDA, which comprised 100% of total revenues. As
of March 31, 2016, the Company's receivable balances were comprised 100% from this customer. Unbilled accounts receivable, included
in accounts receivable, totaling $311,000 and $589,000 as of March 31, 2016 and September 30, 2015, respectively, relate to work
that has been performed, though invoicing has not yet occurred. All of the unbilled receivables are expected to be billed and
collected within the next 12 months. Accounts receivable are stated at invoice amounts and consist primarily of amounts due from
HHS. If necessary, the Company records a provision for doubtful receivables to allow for any amounts that may be unrecoverable.
This provision is based upon an analysis of the Company's prior collection experience, customer creditworthiness and current economic
trends. As of March 31, 2016 and September 30, 2015, an allowance for doubtful accounts was not recorded as the collection history
from the Company's customer indicated that collection was probable. Concentrations of credit risk Financial instruments that potentially
subject the Company to concentrations of credit risk consist primarily of cash and cash equivalents and accounts receivable. The
Company places its cash and cash equivalents with high quality financial institutions. Management believes that the financial risks
associated with its cash and cash equivalents and investments are minimal. Because accounts receivable consist primarily of amounts
due from the U.S. federal government agencies, management deems there to be minimal credit risk. Revenue Recognition Aeolus recognizes revenue in accordance
with the authoritative guidance for revenue recognition. Revenue is recognized when all of the following criteria are
met: (i) persuasive evidence of an arrangement exists, (ii) delivery (or passage of title) has occurred or services have been rendered,
(iii) the seller's price to the buyer is fixed or determinable, and (iv) collectability is reasonably assured. The BARDA Contract is classified
as a "cost-plus-fixed-fee" contract. Aeolus recognizes government contract revenue in accordance with the authoritative
guidance for revenue recognition including the authoritative guidance specific to federal government contracts. Reimbursable costs
under the contract primarily include direct labor, subcontract costs, materials, equipment, travel, and indirect costs. In addition,
we receive a fixed fee under the BARDA Contract, which is unconditionally earned as allowable costs are incurred and is not contingent
on success factors. Reimbursable costs under the BARDA Contract, including the fixed fee, are recognized as revenue in the period
the reimbursable costs are incurred and become billable. Fair Value of Financial Instruments The carrying amounts of Aeolus' short-term
financial instruments, which include cash and cash equivalents, accounts receivable, accounts payable, accrued liabilities, debt
and redemption liability, approximate their fair values due to their short maturities. Fair Value Measurements The Company applies Accounting Standards
Codification ("ASC") Topic 820, Fair Value Measurements and Disclosures, for financial and non-financial assets and liabilities. ASC Topic 820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redemption liability was
measured at fair market value on a recurring basis and is summarized below (in thousands):
Fair value at March 31, 2016
Level 1 Level 2 Level 3
$  $  $ 
Fair value measurement of redemption
liability
Balance at September 30, 2015 $ 275
Conversion of convertible promissory notes with redemption feature (275 )
Change in fair value of redemption liability 
Balance at March 31, 2016 $  Research and Development Research and development costs are
expensed in the period incurred. Leases The Company leases office space and
office equipment under month to month operating lease agreements. For the six months ended March 31, 2016 and 2015, total rent
expense was approximately $21,000 and $21,000, respectively. Income Taxes The Company recognizes liabilities
or assets for the deferred tax consequences of temporary differences between the tax bases of assets or liabilities and their reported
amounts in the financial statements. These temporary differences will result in taxable or deductible amounts in future years when
the reported amounts of the assets or liabilities are recovered or settled. A valuation allowance is established when management
determines that is more likely than not that all or a portion of a deferred tax asset will not be realized. Management evaluates
the Company's ability to realize its net deferred tax assets on a quarterly basis and valuation allowances are provided, as necessary.
During this evaluation, management reviews its forecasts of income in conjunction with other positive and negative evidence surrounding
the Company's ability to realize its deferred tax assets to determine if a valuation allowance is required. Adjustments to the
valuation allowance will increase or decrease the Company's income tax provision or benefit. Management also applies the relevant
guidance to determine the amount of income tax expense or benefit to be allocated among continuing operations, discontinued operations,
and items charged or credited directly to stockholders' equity (deficit). A tax position must meet a minimum
probability threshold before a financial statement benefit is recognized. The minimum threshold is a tax position that is more
likely than not to be sustained upon examination by the applicable taxing authority, including resolution of any related appeals
or litigation process, based on the technical merits of the position. The Company recognizes interest and penalties related to
uncertain tax positions in income tax expense. Net Income (Loss) Per Common Share The Company computes net income attributable
to common stockholders using the two-class method required for participating securities. Under the two-class method, securities
that participate in dividends, such as the Company's outstanding preferred shares, preferred warrants, and most common stock warrants,
are considered "participating securities." Our preferred shares, preferred warrants and common stock warrants are considered
"participating securities" because they include non-forfeitable rights to dividends. In applying the two-class method, (i) basic net income (loss)
per share is computed by dividing net income (less any dividends paid on participating securities) by the weighted average number
of shares of common stock and participating securities outstanding for the period and (ii) diluted earnings per share may include
the additional effect of other securities, if dilutive, in which case the dilutive effect of such securities is calculated using
the treasury stock method. The Company does have other securities with a dilutive effect outstanding, so the Company's basic net
income (loss) per share uses the two-class method and diluted net income (loss) per share uses the treasury stock method. Accounting for Stock-Based Compensation The Company recognizes stock based
compensation expense in the statement of operations based upon the fair value of the equity award amortized over the vesting period. Segment Reporting The Company currently operates in
one segment.</t>
  </si>
  <si>
    <t>B. Liquidity</t>
  </si>
  <si>
    <t>Liquidity</t>
  </si>
  <si>
    <t>The Company completed a financing in December 2015 which
is discussed further at Note C. Stockholders' Equity. The primary use of our cash from operations is to further develop our various
drug compounds and depending on the results of that development we may need to raise additional capital in the future.</t>
  </si>
  <si>
    <t>C. Stockholders' Equity</t>
  </si>
  <si>
    <t>Stockholders' Equity</t>
  </si>
  <si>
    <t xml:space="preserve">Preferred Stock The Certificate of Incorporation of the Company authorizes
the issuance of up to 10,000,000 shares of Preferred Stock, at a par value of $0.01 per share, of which 1,250,000 shares are designated
Series A Convertible Preferred Stock, 1,600,000 shares are designated Series B Convertible Preferred Stock (the "Series B
Stock") and 5,000 shares are designated Series C Convertible Preferred Stock (the "Series C Stock"). The Board of
Directors has the authority to issue Preferred Stock in one or more series, to fix the designation and number of shares of each
such series, and to determine or change the designation, relative rights, preferences, and limitations of any series of Preferred
Stock, without any further vote or action by the stockholders of the Company. As of March 31, 2016, 526,080 shares of Series B Stock
and 4,500 shares of Series C Convertible Preferred Stock were outstanding. There are no shares of Series A Convertible Preferred
Stock issued or outstanding. With respect to dividend rights and rights upon liquidation,
winding up and dissolution, the Series B Stock ranks pari passu with the common stock. Subject to any rights of senior stock, holders
of Series B Stock are entitled to receive dividends or distributions as, when and if declared by the Board of Directors. In the
event the Board of Directors declares a dividend or distribution with respect to the outstanding common stock, the holders of Series
B Stock are entitled to receive the amount of dividends per share in the same form payable on the common stock based on the largest
number of shares of common stock issuable upon conversion of the outstanding Series B Stock. In the event of a liquidation, winding
up or dissolution of the Company, subject to any rights of senior stock, the holders of Series B Stock are entitled to receive,
pari passu with the holders of the common stock, the assets of the Company based on the largest number of shares of common stock
issuable upon conversion of the outstanding Series B Stock. Each share of Series B Stock is convertible into one share
of common stock. The Series B Stock can be converted into common stock at any time upon the election of the holders of the Series
B Stock except to the extent such conversion would result in the holders of Series B Stock owning in the aggregate more than 9.99%
of the outstanding common stock. The Series B Stock is not entitled to vote
on any matter submitted to the vote of holders of the common stock except that the Company must obtain the approval of a majority
of the outstanding shares of Series B Stock to either amend the Company's Certificate of Incorporation in a manner that would adversely
affect the Series B Stock (including by creating an additional class or series of stock with rights that are senior or pari passu
to the Series B Stock) or change the rights of the holders of the Series B Stock in any other respect. The Series C Stock is non-voting stock.
Each share of Series C Stock is convertible into 4,545 shares of our common stock except to the extent such conversion would result
in such holder of Series C Stock, and its affiliates, owning in the aggregate more than 9.99% of the outstanding common stock.
Dividends on the Series C Stock are due whenever dividends are due on the Company's common stock on an as-if-converted basis, but
shall be subordinate to any dividends due to holders of the Company's Series B Stock as a result of such common stock dividends.
The Series C Stock shall also be junior to the Series B Stock in the event of liquidation of the Company. On December 10, 2015, the Company entered into securities
purchase agreements with certain accredited investors to sell and issue 4,500 preferred stock units issued to existing investors,
Biotechnology Value Fund, L.P. and other affiliates of BVF Partners, L.P., for an aggregate purchase price of $4,500,000. The preferred
units collectively consist of (i) 4,500 shares of Series C Stock of the Company that are collectively convertible into an aggregate
of 20,454,546 shares of common stock and (ii) warrants to purchase an aggregate of 20,454,546 shares of common stock, in each case
subject to adjustment. The warrants have an initial exercise price of $0.22 per share. The warrants may not be exercised
until after 90 days following the date of issuance. The Series C Stock and warrants contain provisions restricting the conversion
or exercise of such securities in circumstances where such event would result in the holder and its affiliates to beneficially
own in excess of 9.99% of the Company's outstanding common stock. The fair value of the December 10, 2015 financing warrants
issued was estimated to be $4,476,000 using the Black-Scholes option pricing model with the following assumptions: dividend yield
of 0%, expected volatility of 109.74%, risk free interest rate of 1.67%, and an expected life equal to the five year contractual
term. The proceeds from the December 10, 2015 financing were allocated based upon the relative fair values of the warrants and
preferred shares issued in the transaction. The allocation of the proceeds based on relative fair
values of the instruments resulted in recognition of a discount on the Series C Preferred Stock of $2,486,000 from a beneficial
conversion feature, which is being amortized from the date of issuance to the earliest redemption date of 90 days post issuance.
For the quarter ended March 31, 2016 the Company recognized $1,906,000 of amortization of the discount on Series C Preferred Stock
as deemed dividends charged to additional paid in capital. The value of the beneficial conversion feature is calculated as the
difference between the effective conversion price of the Series C Preferred Stock and the fair market value of the common stock
into which the Series C Preferred Stock are convertible at the commitment date. Common Stock On December 10, 2015, the Company entered into securities
purchase agreements with certain accredited investors to sell and issue (i) an aggregate of 10,215,275 common units issued at a
purchase price of $0.22 per unit. Each common unit consists of one share of the Company's common stock and a five year warrant
to purchase one share of the Company's common stock, subject to adjustment. The warrants may not be exercised until after 90 days
following the date of issuance. The warrants contain provisions restricting the conversion or exercise of such securities
in circumstances where such event would result in the holder and its affiliates to beneficially own in excess of 9.99% of the Company's
outstanding common stock. On September 29, 2015, the Company received funding in
the form of convertible promissory notes (the "BVF Notes") from Biotechnology Value Fund, L.P. and certain other affiliates
of BVF Partners, L.P. The BVF Notes had an aggregate principal balance of $1,000,000, accrue interest at a rate of 6% per
annum and had a scheduled maturity date of September 28, 2016. The outstanding principal and accrued interest on the BVF Notes
were automatically convertible into Company equity securities, provided a qualified financing of not less than $4,000,000 occurred. On December 11, 2015, following the completion of a qualified
financing (consisting of the common units and preferred units involving aggregate proceeds of $6,747,000 described above and under
"Preferred Stock,") the principal and accrued interest amounts under the BVF Notes were converted into 5,414,402 shares
of the Company's common stock and warrants to purchase an additional 5,414,402 shares of the Company's common stock at an exercise
price per share of $0.22 subject to adjustment. As a result, the BVF Notes were no longer outstanding as of that date. Net cash proceeds from the December 10, 2015 financing,
after deducting for $577,000 of expenses, were approximately $6,170,000. The Company also incurred non-cash expenses in the form
of 1,214,027 warrants issued to the placement agents with an estimated fair value of $266,000, at similar terms as the financing
warrants, for services provided. These warrants were recorded to additional paid in capital as a direct cost of the financing.
The Company issued a total of 37,298,250 warrants in connection with the December 10, 2015 financing. The fair value of the December 10, 2015 financing warrants
and December 11, 2015 warrants issued for conversion of the BVF notes was estimated to be $3,420,000 using the Black-Scholes option
pricing model with the following assumptions: dividend yield of 0%, expected volatility of 109.74%, risk free interest rate of
1.67%, and an expected life equal to the five year contractual term. The proceeds from the December 10, 2015 financing and December
11, 2015 conversion of the BVF Notes were allocated based upon the relative fair values of the warrants and common shares issued
in the transactions. Dividends The Company has never paid a cash dividend on its common
stock and does not anticipate paying cash dividends on its common stock in the foreseeable future. If the Company pays a cash dividend
on its common stock, it also must pay the same dividend on an as converted basis on its outstanding Series B and C Stock. Warrants As of March 31, 2016, warrants to
purchase an aggregate of 53,247,877 shares of common stock were outstanding with a weighted average exercise price of $0.24 per
share. Details of the warrants for common stock outstanding at March 31, 2016 are as follows:
Number of Shares Exercise Price Expiration Date
50,000 $ 0.50 May 2016
50,000 $ 0.50 July 2016
50,000 $ 1.00 July 2016
50,000 $ 1.50 July 2016
50,000 $ 2.00 July 2016
50,000 $ 2.50 July 2016
1,337,627 $ 0.40 March 2017
325,000 $ 0.40 April 2017
300,000 $ 0.258 June 2017
50,000 $ 0.26 June 2017
140,000 $ 0.35 October 2017
12,205,000 $ 0.25 February 2018
1,242,000 $ 0.25 March 2018
50,000 $ 0.49 January 2020
37,298,250 $ 0.22 December 2020
53,247,877 As of March 31, 2016, no warrants
to purchase preferred stock were outstanding. A warrant to purchase an aggregate of 896,037 shares of preferred stock at
an exercise price of $0.01 per share expired in February 2016. Below is a summary of warrant activity
("common and preferred") for the six months ended March 31, 2016:
Weighted Average
Number of Shares Exercise Price
Remaining Contractual Term (in years)
Aggregate Intrinsic Value
Outstanding at 9/30/2015 16,845,664 $ 0.27 2.2 $ 206,626
Granted 37,298,250 $ 0.22 4.7 $ 1,864,913
Exercised - $ - - $ -
Expired or Canceled ( 896,037 ) $ 0.01 - $ 156,000
Forfeited - $ - - $ -
Vested - $ - - $ -
Outstanding at 3/31/2016 53,247,877 $ 0.24 3.8 $ - As of March 31, 2016, no warrants
to purchase preferred stock were outstanding. A warrant to purchase an aggregate of 896,037 shares of preferred stock at
an exercise price of $0.01 per share expired in February 2016. Below is a summary of warrant activity ("common and
preferred") for the six months ended March 31, 2015:
Weighted Average
Number of Shares Exercise Price
Remaining Contractual Term (in years)
Aggregate Intrinsic Value
Outstanding at 9/30/2014 16,925,664 $ 0.27 3.1 $ 206,089
Granted 50,000 $ 0.49 4.8 $ -
Exercised - $ - - $ -
Expired or Canceled - $ - - $ -
Forfeited - $ - - $ -
Vested - $ - - $ -
Outstanding at 3/31/2015 16,975,664 $ 0.27 2.7 $ 1,682,066 </t>
  </si>
  <si>
    <t>D. Stock-Based Compensation</t>
  </si>
  <si>
    <t>Stock-Based Compensation</t>
  </si>
  <si>
    <t xml:space="preserve"> Below
is a summary of stock option activity for the six months ended March 31, 2016:
Weighted
Average
Number
of Shares Exercise
Price Remaining
Contractual
Term
(in years) Aggregate
Intrinsic
Value
Outstanding
at 9/30/2015 12,164,591 $ 0.42 5.4 $ 1
Granted 700,000 $ 0.23 - $ -
Exercised - $ - - $ -
Expired
or Canceled (101,591 ) $ 0.94 - $ -
Forfeited - $ - - $ -
Outstanding
at 3/31/2016 12,763,000 $ 0.40 5.2 $ - For
the six months ended March 31, 2016, all stock options were granted with an exercise price at or above the fair market value of
the Company's common stock on the date of grant. Below
is a summary of stock option activity for the six months ended March 31, 2015:
Weighted
Average
Number
of Shares Exercise
Price Remaining
Contractual
Term
(in years) Aggregate
Intrinsic
Value
Outstanding
at 9/30/2014 11,671,591 $ 0.43 6.1 $ 675
Granted 775,000 $ 0.25 - $ -
Exercised - $ - - $ -
Expired
or Canceled (23,000 ) $ 0.95 - $ -
Forfeited - $ - - $ -
Outstanding
at 3/31/2015 12,423,591 $ 0.42 5.9 $ 255,299 For
the six months ended March 31, 2015, all stock options were granted with an exercise price at or above the fair market value of
the Company's common stock on the date of grant. The
details of stock options for the six months ended March 31, 2016 were as follows:
Options
Outstanding Options
Exercisable
Weighted Weighted
Number Weighted Average Number Weighted Average
Range
of Outstanding Average Remaining Exercisable Average Remaining
Exercise at
March Exercise Contractual At
March Exercise Contractual
Prices 31,
2016 Price Life
(in years) 31,
2016 Price Life
(in years)
$ 0.19-$0.20 250,000 $ 0.19 9.92 - $ - -
$ 0.21-$0.30 3,537,500 $ 0.27 6.33 3,274,998 $ 0.27 6.07
$ 0.31-$0.40 6,551,500 $ 0.39 5.33 6,551,500 $ 0.39 5.33
$ 0.41-$0.50 502,000 $ 0.45 5.75 502,000 $ 0.45 5.75
$ 0.51-$0.60 982,250 $ 0.59 3.21 982,250 $ 0.59 3.21
$ 0.61-$0.70 60,000 $ 0.68 0.53 60,000 $ 0.68 0.53
$ 0.71-$0.80 352,750 $ 0.75 1.30 352,750 $ 0.75 1.30
$ 0.81-$0.90 525,000 $ 0.87 0.84 525,000 $ 0.87 0.84
$ 0.91-$1.19 2,000 $ 1.19 1.08 2,000 $ 1.19 1.08 Stock-based
compensation expense recognized in the statement of operations is as follows (in thousands):
For
the three months ended March 31, For
the six months ended March 31,
2016 2015 2016 2015
Research
and Development Expenses $  $  $  $ 
General
and Administrative Expenses 36 68 74 259
$ 36 $ 68 $ 74 $ 259 The
total deferred compensation expense for outstanding and unvested stock options for the six months ended March 31, 2016 was $78,000.
The weighted average remaining recognition period for the total deferred compensation expense is approximately eight months. The
fair value of the options associated with the above compensation expense was determined at the date of the grant using the Black-Scholes
option pricing model with the following weighted average assumptions:
For
the three months ended For
the six months ended
2016 2015 2016 2015
Dividend
yield    
Pre-vest
forfeiture rate 18.95 % 11.65 % 7.87 % 5.01 %
Expected
volatility 111.31 % 125.49 % 117.14 % 138.09 %
Risk-free
interest rate 1.42 % 1.64 % 1.42 % 1.71 %
Expected
term 5.27 5.27 5.27 5.27 </t>
  </si>
  <si>
    <t>E. Net Income (Loss) Per Common Share</t>
  </si>
  <si>
    <t>Net Income (Loss) Per Common Share</t>
  </si>
  <si>
    <t>The Company computes basic net income (loss) per weighted
average share attributable to common stockholders using the weighted average number of shares of common stock outstanding during
the period. The Company computes diluted net income (loss) per weighted average share attributable to common stockholders using
the weighted average number of shares of common and dilutive potential common shares outstanding during the period. Potential common
shares outstanding consist of stock options, convertible debt, warrants and convertible preferred stock using the treasury stock
method and are excluded if their effect is anti-dilutive. Diluted weighted average common shares did not include any incremental
shares for the six months ended March 31, 2016 and 2015 issuable upon the exercise or conversion of convertible debt, stock options
to purchase common stock, convertible preferred stock and warrants to purchase common stock. Diluted weighted average common shares
excluded incremental shares of approximately 86,992,000 and 29,399,000 for the six months ended March 31, 2016 and 2015, respectively,
due to their anti-dilutive effect.
For the three months For the six months
ended March 31, ended March 31,
2016 2015 2016 2015
(in thousands, except per share data)
Numerator:
Net loss $ (629 ) $ (712 ) $ (1,662 ) $ (1,410 )
Less deemed dividend on Series C preferred stock (1,906 ) - (2,486 ) -
Net loss attributable to common stockholders  basic $ (2,535 ) $ (712 ) $ (4,148 ) $ (1,410 )
Net loss attributable to common stockholders  diluted $ (2,535 ) $ (712 ) $ (4,148 ) $ (1,410 )
Denominator:
Weighted-average shares used in computing net loss per
share attributable to common stockholders  basic 151,560 135,850 161,548 135,850
Effect of potentially dilutive securities:
Common stock warrants - - - -
Convertible preferred warrants - - - -
Convertible preferred stock - - - -
Common stock options - - - -
Non-participating common stock warrants - - - -
Weighted-average shares used in computing net loss
per share attributable to common stockholders - diluted 151,560 135,850 145,466 135,850
Basic net loss per common share $ (0.02 ) $ (0.01 ) $ (0.03 ) $ (0.01 )
Diluted net loss per common share $ (0.02 ) $ (0.01 ) $ (0.03 ) $ (0.01 )</t>
  </si>
  <si>
    <t>F. Recently Issued Accounting Pronouncements</t>
  </si>
  <si>
    <t>Recently Issued Accounting Pronouncements</t>
  </si>
  <si>
    <t>From time to time, new accounting
pronouncements are issued by the Financial Accounting Standards Board ("FASB") that are adopted by us as of the specified
effective date. Unless otherwise discussed, we believe that the impact of recently issued standards that are not yet effective
will not have a material impact on our financial position or results of operations upon adoption. In May 2014, the FASB issued Accounting
Standards Update ("ASU") 2015-14 Revenue, which deferred the effective date of ASU 2014-09 Revenue from Contracts with
Customers (ASC 606), which updates the principles for recognizing revenue. ASU 2014-09 also amends the required disclosures of
the nature, amount, timing and uncertainty of revenue and cash flows arising from contracts with customers. ASU 2014-09 is now
effective for annual reporting periods beginning after December 15, 2017, including interim periods within that reporting
period. The Company is evaluating the potential impacts of the new standard on its existing revenue recognition policies and procedures. In August 2014, the FASB issued ASU
2014-15, Disclosure of Uncertainties about an Entity's Ability to Continue as a Going Concern. ASU 2014-15 requires that an entity's
management evaluate whether there are conditions or events that raise substantial doubt about the entity's ability to continue
as a going concern within one year after the date that the financial statements are issued. ASU 2014-15 is effective for annual
periods beginning after December 15, 2016 and for interim periods thereafter. The Company is evaluating the potential impacts
of this new standard on its quarterly reporting process.</t>
  </si>
  <si>
    <t>G. Commitments</t>
  </si>
  <si>
    <t>Commitments</t>
  </si>
  <si>
    <t>The Company acquires assets still in development and enters into research and development arrangements with third parties that
often require milestone and royalty payments to the third party contingent upon the occurrence of certain future events linked
to the success of the asset in development. Milestone payments may be required, contingent upon the successful achievement of
an important point in the development life-cycle of the pharmaceutical product (e.g., approval of the product for marketing by
a regulatory agency). If required by the arrangement, the Company may have to make royalty payments based upon a percentage of
the sales of the pharmaceutical product in the event that regulatory approval for marketing is obtained. Because of the contingent
nature of these payments, they are not included in the table of contractual obligations. No milestones have been met, nor have
any payments been paid, as of March 31, 2016. We are also obligated to pay patent filing, prosecution, maintenance and defense costs, if any, for the intellectual property
we have licensed from National Jewish Health, National Jewish Medical and Research Center, the University of Colorado and Duke
University. These arrangements may be material
individually, and in the unlikely event that milestones for multiple products covered by these arrangements were reached in the
same period, the aggregate charge to expense could be material to the results of operations in any one period. In addition, these
arrangements often give Aeolus the discretion to unilaterally terminate development of the product, which would allow Aeolus to
avoid making the contingent payments; however, Aeolus is unlikely to cease development if the compound successfully achieves clinical
testing objectives.</t>
  </si>
  <si>
    <t>A. Organization, Business and Summary of Significant Accounting Policies (Policies)</t>
  </si>
  <si>
    <t>A. Organization Business And Summary Of Significant Accounting Policies Policies</t>
  </si>
  <si>
    <t>Organization</t>
  </si>
  <si>
    <t>The accompanying unaudited condensed
consolidated financial statements include the accounts of Aeolus Pharmaceuticals, Inc. and its wholly-owned subsidiary, Aeolus
Sciences, Inc. (collectively, "we," "us," "Company" or "Aeolus"). All significant intercompany
accounts and transactions have been eliminated in consolidation. Aeolus is a Delaware corporation. The Company's primary
operations are located in Mission Viejo, California.</t>
  </si>
  <si>
    <t>Business</t>
  </si>
  <si>
    <t>Aeolus is developing a platform of
novel compounds, known as metalloporphyrins, for use in biodefense, fibrosis, oncology, infectious disease and diseases of the
central nervous system. Its lead compound, AEOL 10150, is being developed as a medical countermeasure against the
pulmonary effects of radiation exposure under a contract ("BARDA Contract") valued at up to $118.4 million with the Biomedical
Advanced Research and Development Authority ("BARDA"), a division of the U.S. Department of Health and Human Services
("HHS"). Aeolus is in its fifth year under the BARDA Contract. Aeolus also receives development support from
the National Institutes of Health ("NIH") for development of the compound as a medical countermeasure against radiation
and exposure to chemical and nerve agents. Aeolus' strategy is to leverage the substantial investment in toxicology, manufacturing,
and preclinical and clinical studies made by U.S. Government agencies in AEOL 10150 to develop the compound for the treatment of
lung fibrosis, including idiopathic pulmonary fibrosis ("IPF") and as a treatment to reduce side effects caused by radiation
toxicity and improve local tumor control in cancer therapy. The Company is also developing AEOL 11114 as a treatment for
Parkinson's disease and AEOL 20415 as a treatment for infection related to cystic fibrosis and diseases that have developed a resistance
to existing antibiotic and anti-viral therapies.</t>
  </si>
  <si>
    <t>Basis of Presentation</t>
  </si>
  <si>
    <t>All significant intercompany activity
has been eliminated in the preparation of the unaudited condensed consolidated financial statements. The unaudited condensed consolidated
financial statements have been prepared in accordance with the requirements of Form 10-Q and Rule 10-01 of Regulation S-X. Some
information and footnote disclosures normally included in financial statements prepared in accordance with generally accepted accounting
principles have been condensed or omitted pursuant to those rules and regulations. In the opinion of management, the accompanying
unaudited condensed consolidated financial statements include all adjustments (consisting only of normal recurring adjustments)
necessary to present fairly the consolidated financial position, results of operations and cash flows of the Company. The condensed
consolidated balance sheet at September 30, 2015 was derived from the Company's audited financial statements included in the Company's
Annual Report on Form 10-K for the fiscal year ended September 30, 2015, filed with the Securities and Exchange Commission (the
"SEC") on December 18, 2015.</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Cash and Cash Equivalents</t>
  </si>
  <si>
    <t>The Company invests available cash
in short-term bank deposits. Cash and cash equivalents include investments with maturities of three months or less at the date
of purchase. The carrying value of cash and cash equivalents approximate their fair market value at March 31, 2016 and September
30, 2015 due to their short-term nature.</t>
  </si>
  <si>
    <t>Significant customer and accounts receivable</t>
  </si>
  <si>
    <t>For the six months ended March 31, 2016, the Company's
primary customer was BARDA, which comprised 100% of total revenues. As of March 31, 2016, the Company's receivable balances were
comprised 100% from this customer. Unbilled accounts receivable, included in accounts receivable, totaling $311,000 and $589,000
as of March 31, 2016 and September 30, 2015, respectively, relate to work that has been performed, though invoicing has not yet
occurred. All of the unbilled receivables are expected to be billed and collected within the next 12 months. Accounts receivable
are stated at invoice amounts and consist primarily of amounts due from HHS. If necessary, the Company records a provision for
doubtful receivables to allow for any amounts that may be unrecoverable. This provision is based upon an analysis of the Company's
prior collection experience, customer creditworthiness and current economic trends. As of March 31, 2016 and September 30, 2015,
an allowance for doubtful accounts was not recorded as the collection history from the Company's customer indicated that collection
was probable.</t>
  </si>
  <si>
    <t>Concentrations of credit risk</t>
  </si>
  <si>
    <t>Financial instruments that potentially
subject the Company to concentrations of credit risk consist primarily of cash and cash equivalents and accounts receivable. The
Company places its cash and cash equivalents with high quality financial institutions. Management believes that the financial risks
associated with its cash and cash equivalents and investments are minimal. Because accounts receivable consist primarily of amounts
due from the U.S. federal government agencies, management deems there to be minimal credit risk.</t>
  </si>
  <si>
    <t>Revenue Recognition</t>
  </si>
  <si>
    <t>Aeolus recognizes revenue in accordance
with the authoritative guidance for revenue recognition. Revenue is recognized when all of the following criteria are
met: (i) persuasive evidence of an arrangement exists, (ii) delivery (or passage of title) has occurred or services have been rendered,
(iii) the seller's price to the buyer is fixed or determinable, and (iv) collectability is reasonably assured. The BARDA Contract is classified
as a "cost-plus-fixed-fee" contract. Aeolus recognizes government contract revenue in accordance with the authoritative
guidance for revenue recognition including the authoritative guidance specific to federal government contracts. Reimbursable costs
under the contract primarily include direct labor, subcontract costs, materials, equipment, travel, and indirect costs. In addition,
we receive a fixed fee under the BARDA Contract, which is unconditionally earned as allowable costs are incurred and is not contingent
on success factors. Reimbursable costs under the BARDA Contract, including the fixed fee, are recognized as revenue in the period
the reimbursable costs are incurred and become billable.</t>
  </si>
  <si>
    <t>Fair Value of Financial Instruments</t>
  </si>
  <si>
    <t>The carrying amounts of Aeolus' short-term
financial instruments, which include cash and cash equivalents, accounts receivable, accounts payable, accrued liabilities, debt
and redemption liability, approximate their fair values due to their short maturities.</t>
  </si>
  <si>
    <t>Fair Value Measurements</t>
  </si>
  <si>
    <t xml:space="preserve">The Company applies Accounting Standards
Codification ("ASC") Topic 820, Fair Value Measurements and Disclosures, for financial and non-financial assets and liabilities. ASC Topic 820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redemption liability was measured
at fair market value on a recurring basis and is summarized below (in thousands):
Fair value at March 31, 2016
Level 1 Level 2 Level 3
$  $  $ 
Fair value measurement of redemption
liability
Balance at September 30, 2015 $ 275
Conversion of convertible promissory notes with redemption feature (275 )
Change in fair value of redemption liability 
Balance at March 31, 2016 $  </t>
  </si>
  <si>
    <t>Research and Development</t>
  </si>
  <si>
    <t>Research and development costs are
expensed in the period incurred.</t>
  </si>
  <si>
    <t>Leases</t>
  </si>
  <si>
    <t>The Company leases office space and
office equipment under month to month operating lease agreements. For the six months ended March 31, 2016 and 2015, total rent
expense was approximately $21,000 and $21,000, respectively.</t>
  </si>
  <si>
    <t>Income Taxes</t>
  </si>
  <si>
    <t>The Company recognizes liabilities
or assets for the deferred tax consequences of temporary differences between the tax bases of assets or liabilities and their reported
amounts in the financial statements. These temporary differences will result in taxable or deductible amounts in future years when
the reported amounts of the assets or liabilities are recovered or settled. A valuation allowance is established when management
determines that is more likely than not that all or a portion of a deferred tax asset will not be realized. Management evaluates
the Company's ability to realize its net deferred tax assets on a quarterly basis and valuation allowances are provided, as necessary.
During this evaluation, management reviews its forecasts of income in conjunction with other positive and negative evidence surrounding
the Company's ability to realize its deferred tax assets to determine if a valuation allowance is required. Adjustments to the
valuation allowance will increase or decrease the Company's income tax provision or benefit. Management also applies the relevant
guidance to determine the amount of income tax expense or benefit to be allocated among continuing operations, discontinued operations,
and items charged or credited directly to stockholders' equity (deficit). A tax position must meet a minimum
probability threshold before a financial statement benefit is recognized. The minimum threshold is a tax position that is more
likely than not to be sustained upon examination by the applicable taxing authority, including resolution of any related appeals
or litigation process, based on the technical merits of the position. The Company recognizes interest and penalties related to
uncertain tax positions in income tax expense.</t>
  </si>
  <si>
    <t>The
Company computes net income attributable to common stockholders using the two-class method required for participating securities.
Under the two-class method, securities that participate in dividends, such as the Company's outstanding preferred shares, preferred
warrants, and most common stock warrants, are considered "participating securities." Our preferred shares, preferred
warrants and common stock warrants are considered "participating securities" because they include non-forfeitable rights
to dividends. In applying
the two-class method, (i) basic net income (loss) per share is computed by dividing net income (less any dividends paid on participating
securities) by the weighted average number of shares of common stock and participating securities outstanding for the period and
(ii) diluted earnings per share may include the additional effect of other securities, if dilutive, in which case the dilutive
effect of such securities is calculated using the treasury stock method. The Company does have other securities with a dilutive
effect outstanding, so the Company's basic net income (loss) per share uses the two-class method and diluted net income (loss)
per share uses the treasury stock method.</t>
  </si>
  <si>
    <t>Accounting for Stock-Based Compensation</t>
  </si>
  <si>
    <t>The Company recognizes stock based
compensation expense in the statement of operations based upon the fair value of the equity award amortized over the vesting period.</t>
  </si>
  <si>
    <t>Segment Reporting</t>
  </si>
  <si>
    <t>The Company currently operates in
one segment.</t>
  </si>
  <si>
    <t>A. Organization, Business and Summary of Significant Accounting Policies (Tables)</t>
  </si>
  <si>
    <t>A. Organization Business And Summary Of Significant Accounting Policies Tables</t>
  </si>
  <si>
    <t>Fair market value on a recurring basis</t>
  </si>
  <si>
    <t xml:space="preserve">Fair value at March 31, 2016
Level 1 Level 2 Level 3
$  $  $  </t>
  </si>
  <si>
    <t>Fair value measurement of redemption liability</t>
  </si>
  <si>
    <t xml:space="preserve">Fair value measurement of redemption
liability
Balance at September 30, 2015 $ 275
Conversion of convertible promissory notes with redemption feature (275 )
Change in fair value of redemption liability 
Balance at March 31, 2016 $  </t>
  </si>
  <si>
    <t>C. Stockholder's Equity (Tables)</t>
  </si>
  <si>
    <t>C. Stockholders Equity Tables</t>
  </si>
  <si>
    <t>Warrants for Common Stock Outstanding</t>
  </si>
  <si>
    <t xml:space="preserve">Number of Shares Exercise Price Expiration Date
50,000 $ 0.50 May 2016
50,000 $ 0.50 July 2016
50,000 $ 1.00 July 2016
50,000 $ 1.50 July 2016
50,000 $ 2.00 July 2016
50,000 $ 2.50 July 2016
1,337,627 $ 0.40 March 2017
325,000 $ 0.40 April 2017
300,000 $ 0.258 June 2017
50,000 $ 0.26 June 2017
140,000 $ 0.35 October 2017
12,205,000 $ 0.25 February 2018
1,242,000 $ 0.25 March 2018
50,000 $ 0.49 January 2020
37,298,250 $ 0.22 December 2020
53,247,877 </t>
  </si>
  <si>
    <t>Summary Of Warrant Activity</t>
  </si>
  <si>
    <t xml:space="preserve">Weighted Average
Number of Shares Exercise Price
Remaining Contractual Term (in years)
Aggregate Intrinsic Value
Outstanding at 9/30/2015 16,845,664 $ 0.27 2.2 $ 206,626
Granted 37,298,250 $ 0.22 4.7 $ 1,864,913
Exercised - $ - - $ -
Expired or Canceled ( 896,037 ) $ 0.01 - $ 156,000
Forfeited - $ - - $ -
Vested - $ - - $ -
Outstanding at 3/31/2016 53,247,877 $ 0.24 3.8 $ -
Weighted Average
Number of Shares Exercise Price
Remaining Contractual Term (in years)
Aggregate Intrinsic Value
Outstanding at 9/30/2014 16,925,664 $ 0.27 3.1 $ 206,089
Granted 50,000 $ 0.49 4.8 $ -
Exercised - $ - - $ -
Expired or Canceled - $ - - $ -
Forfeited - $ - - $ -
Vested - $ - - $ -
Outstanding at 3/31/2015 16,975,664 $ 0.27 2.7 $ 1,682,066 </t>
  </si>
  <si>
    <t>D. Stock-Based Compensation (Tables)</t>
  </si>
  <si>
    <t>D. Stock-based Compensation Tables</t>
  </si>
  <si>
    <t>Summary Of Stock Option Activity</t>
  </si>
  <si>
    <t xml:space="preserve">Weighted Average
Number of Shares Exercise Price
Remaining Contractual Term (in years)
Aggregate Intrinsic Value
Outstanding at 9/30/2015 12,164,591 $ 0.42 5.4 $ 1
Granted 700,000 $ 0.23 - $ -
Exercised - $ - - $ -
Expired or Canceled (101,591 ) $ 0.94 - $ -
Forfeited - $ - - $ -
Outstanding at 3/31/2016 12,763,000 $ 0.40 5.2 $ -
Weighted Average
Number of Shares Exercise Price
Remaining Contractual Term (in years)
Aggregate Intrinsic Value
Outstanding at 9/30/2014 11,671,591 $ 0.43 6.1 $ 675
Granted 775,000 $ 0.25 - $ -
Exercised - $ - - $ -
Expired or Canceled (23,000 ) $ 0.95 - $ -
Forfeited - $ - - $ -
Outstanding at 3/31/2015 12,423,591 $ 0.42 5.9 $ 255,299 </t>
  </si>
  <si>
    <t>Details Of Stock Options</t>
  </si>
  <si>
    <t xml:space="preserve">Options Outstanding Options Exercisable
Weighted Weighted
Number Weighted Average Number Weighted Average
Range of Outstanding Average Remaining Exercisable Average Remaining
Exercise at March Exercise Contractual At March Exercise Contractual
Prices 31, 2016 Price Life (in years) 31, 2016 Price Life (in years)
$ 0.19-$0.20 250,000 $ 0.19 9.92 - $ - -
$ 0.21-$0.30 3,537,500 $ 0.27 6.33 3,274,998 $ 0.27 6.07
$ 0.31-$0.40 6,551,500 $ 0.39 5.33 6,551,500 $ 0.39 5.33
$ 0.41-$0.50 502,000 $ 0.45 5.75 502,000 $ 0.45 5.75
$ 0.51-$0.60 982,250 $ 0.59 3.21 982,250 $ 0.59 3.21
$ 0.61-$0.70 60,000 $ 0.68 0.53 60,000 $ 0.68 0.53
$ 0.71-$0.80 352,750 $ 0.75 1.30 352,750 $ 0.75 1.30
$ 0.81-$0.90 525,000 $ 0.87 0.84 525,000 $ 0.87 0.84
$ 0.91-$1.19 2,000 $ 1.19 1.08 2,000 $ 1.19 1.08 </t>
  </si>
  <si>
    <t>Stock-based compensation expense</t>
  </si>
  <si>
    <t xml:space="preserve">For
the three months ended March 31, For
the six months ended March 31,
2016 2015 2016 2015
Research
and Development Expenses $  $  $  $ 
General
and Administrative Expenses 36 68 74 259
$ 36 $ 68 $ 74 $ 259 </t>
  </si>
  <si>
    <t>Assumptions Of Stock Based Compensation</t>
  </si>
  <si>
    <t xml:space="preserve">For the three months ended March 31, For the six months ended March 31,
2016 2015 2016 2015
Dividend yield    
Pre-vest forfeiture rate 18.95 % 11.65 % 7.87 % 5.01 %
Expected volatility 111.31 % 125.49 % 117.14 % 138.09 %
Risk-free interest rate 1.42 % 1.64 % 1.42 % 1.71 %
Expected term 5.27 5.27 5.27 5.27 </t>
  </si>
  <si>
    <t>E. Net Income (Loss) Per Common Share (Tables)</t>
  </si>
  <si>
    <t>E. Net Income Loss Per Common Share Tables</t>
  </si>
  <si>
    <t>Schedule of Earnings Per Share, Basic and Diluted</t>
  </si>
  <si>
    <t>For
the three months For
the six months
ended
March 31, ended
March 31,
2016 2015 2016 2015
(in
thousands, except per share data)
Numerator:
Net
loss $ (629 ) $ (712 ) $ (1,662 ) $ (1,410 )
Less
deemed dividend on Series C preferred stock (1,906 ) - (2,486 ) -
Net
loss attributable to common stockholders  basic $ (2,535 ) $ (712 ) $ (4,148 ) $ (1,410 )
Net
loss attributable to common stockholders  diluted $ (2,535 ) $ (712 ) $ (4,148 ) $ (1,410 )
Denominator:
Weighted-average
shares used in computing net loss per
share
attributable to common stockholders  basic 151,560 135,850 161,548 135,850
Effect
of potentially dilutive securities:
Common
stock warrants - - - -
Convertible
preferred warrants - - - -
Convertible
preferred stock - - - -
Common
stock options - - - -
Non-participating
common stock warrants - - - -
Weighted-average
shares used in computing net loss
per
share attributable to common stockholders - diluted 151,560 135,850 145,466 135,850
Basic
net loss per common share $ (0.02 ) $ (0.01 ) $ (0.03 ) $ (0.01 )
Diluted
net loss per common share $ (0.02 ) $ (0.01 ) $ (0.03 ) $ (0.01 )</t>
  </si>
  <si>
    <t>A. Organization, Business and Summary of Significant Accounting Policies (Details) $ in Thousands</t>
  </si>
  <si>
    <t>Mar. 31, 2016USD ($)</t>
  </si>
  <si>
    <t>Fair Value Inputs Level 1 Member</t>
  </si>
  <si>
    <t>Fair market value</t>
  </si>
  <si>
    <t>Fair Value Inputs Level 2 Member</t>
  </si>
  <si>
    <t>Fair Value Inputs Level 3 Member</t>
  </si>
  <si>
    <t>A. Organization, Business and Summary of Significant Accounting Policies (Details 1) $ in Thousands</t>
  </si>
  <si>
    <t>A. Organization Business And Summary Of Significant Accounting Policies Details 1</t>
  </si>
  <si>
    <t>Beginning balance</t>
  </si>
  <si>
    <t>Conversion of convertible promissory notes with redemption feature</t>
  </si>
  <si>
    <t>Change in fair value of redemption liability</t>
  </si>
  <si>
    <t>Ending balance</t>
  </si>
  <si>
    <t>A. Organization, Business and Summary of Significant Accounting Policies (Details Narrative) - USD ($) $ in Thousands</t>
  </si>
  <si>
    <t>Unbilled accounts receivable</t>
  </si>
  <si>
    <t>Rent expense</t>
  </si>
  <si>
    <t>BARDA [Member]</t>
  </si>
  <si>
    <t>Pecentage representation in revenues</t>
  </si>
  <si>
    <t>100.00%</t>
  </si>
  <si>
    <t>Pecentage representation in receivables</t>
  </si>
  <si>
    <t>C. Stockholders' Equity (Details)</t>
  </si>
  <si>
    <t>Mar. 31, 2016shares</t>
  </si>
  <si>
    <t>Number of Shares</t>
  </si>
  <si>
    <t>Exercise Price $ 0.50 [Member]</t>
  </si>
  <si>
    <t>Expiration Date</t>
  </si>
  <si>
    <t>May16</t>
  </si>
  <si>
    <t>Jul16</t>
  </si>
  <si>
    <t>Exercise Price $ 1.00 [Member]</t>
  </si>
  <si>
    <t>Exercise Price $ 1.50 [Member]</t>
  </si>
  <si>
    <t>Exercise Price $ 2.00 [Member]</t>
  </si>
  <si>
    <t>Exercise Price $ 2.50 [Member]</t>
  </si>
  <si>
    <t>Exercise Price $ 0.40 [Member]</t>
  </si>
  <si>
    <t>Mar17</t>
  </si>
  <si>
    <t>Apr17</t>
  </si>
  <si>
    <t>Exercise Price $ 0.258 [Member]</t>
  </si>
  <si>
    <t>Jun17</t>
  </si>
  <si>
    <t>Exercise Price $ 0.26 [Member]</t>
  </si>
  <si>
    <t>Exercise Price $ 0.35 [Member]</t>
  </si>
  <si>
    <t>Oct17</t>
  </si>
  <si>
    <t>Exercise Price $ 0.25 [Member]</t>
  </si>
  <si>
    <t>Feb18</t>
  </si>
  <si>
    <t>Mar18</t>
  </si>
  <si>
    <t>Exercise Price $ 0.49 [Member]</t>
  </si>
  <si>
    <t>Jan20</t>
  </si>
  <si>
    <t>Exercise Price $ 0.22 [Member]</t>
  </si>
  <si>
    <t>Dec20</t>
  </si>
  <si>
    <t>C. Stockholders' Equity (Details 1) - USD ($) $ / shares in Units, $ in Thousands</t>
  </si>
  <si>
    <t>Outstanding beginning balance</t>
  </si>
  <si>
    <t>Granted</t>
  </si>
  <si>
    <t>Exercised</t>
  </si>
  <si>
    <t>Expired or Canceled</t>
  </si>
  <si>
    <t>Forfeited</t>
  </si>
  <si>
    <t>Vested</t>
  </si>
  <si>
    <t>Outstanding ending balance</t>
  </si>
  <si>
    <t>Exercise Price</t>
  </si>
  <si>
    <t>$ .27</t>
  </si>
  <si>
    <t>.22</t>
  </si>
  <si>
    <t>.49</t>
  </si>
  <si>
    <t>.01</t>
  </si>
  <si>
    <t>$ .24</t>
  </si>
  <si>
    <t>Remaining Contractual Term (in years)</t>
  </si>
  <si>
    <t>2 years 2 months 12 days</t>
  </si>
  <si>
    <t>3 years 1 month 6 days</t>
  </si>
  <si>
    <t>4 years 8 months 12 days</t>
  </si>
  <si>
    <t>4 years 9 months 18 days</t>
  </si>
  <si>
    <t>3 years 9 months 18 days</t>
  </si>
  <si>
    <t>2 years 8 months 12 days</t>
  </si>
  <si>
    <t>Aggregate Intrinsic Value</t>
  </si>
  <si>
    <t>C. Stockholders' Equity (Deficit) (Details Narrative) - $ / shares</t>
  </si>
  <si>
    <t>Common stock shares outstanding</t>
  </si>
  <si>
    <t>Warrant to purchase stock outstanding</t>
  </si>
  <si>
    <t>Warrant [Member]</t>
  </si>
  <si>
    <t>Warrant exercise price</t>
  </si>
  <si>
    <t>Warrant expired date</t>
  </si>
  <si>
    <t>Feb. 29,
		2016</t>
  </si>
  <si>
    <t>Series B [Member]</t>
  </si>
  <si>
    <t>Series C [Member]</t>
  </si>
  <si>
    <t>D. Stock-Based Compensation (Details) - USD ($) $ / shares in Units, $ in Thousands</t>
  </si>
  <si>
    <t>Vested (RSAs)</t>
  </si>
  <si>
    <t>Employee Stock Option [Member]</t>
  </si>
  <si>
    <t>$ .42</t>
  </si>
  <si>
    <t>$ .43</t>
  </si>
  <si>
    <t>.23</t>
  </si>
  <si>
    <t>.25</t>
  </si>
  <si>
    <t>.94</t>
  </si>
  <si>
    <t>.95</t>
  </si>
  <si>
    <t>$ .40</t>
  </si>
  <si>
    <t>5 years 4 months 24 days</t>
  </si>
  <si>
    <t>6 years 1 month 6 days</t>
  </si>
  <si>
    <t>5 years 2 months 12 days</t>
  </si>
  <si>
    <t>5 years 10 months 24 days</t>
  </si>
  <si>
    <t>D. Stock-Based Compensation (Details 1)</t>
  </si>
  <si>
    <t>Mar. 31, 2016$ / sharesshares</t>
  </si>
  <si>
    <t>0.19-$0.20 [Member]</t>
  </si>
  <si>
    <t>Options Outstanding</t>
  </si>
  <si>
    <t>Number Outstanding at June 30 | shares</t>
  </si>
  <si>
    <t>Weighted Average Exercise Price | $ / shares</t>
  </si>
  <si>
    <t>Weighted Average Remaining Contractual Life (in years)</t>
  </si>
  <si>
    <t>9 years 11 months 1 day</t>
  </si>
  <si>
    <t>Options Exercisable</t>
  </si>
  <si>
    <t>Number Exercisable at June 30 | shares</t>
  </si>
  <si>
    <t>Weighted Average Remaining Contractual Life )in years)</t>
  </si>
  <si>
    <t>0 years</t>
  </si>
  <si>
    <t>0.21-$0.30 [Member]</t>
  </si>
  <si>
    <t>6 years 3 months 29 days</t>
  </si>
  <si>
    <t>6 years 25 days</t>
  </si>
  <si>
    <t>0.31-$0.40 [Member]</t>
  </si>
  <si>
    <t>5 years 3 months 29 days</t>
  </si>
  <si>
    <t>0.41-$0.50 [Member]</t>
  </si>
  <si>
    <t>5 years 9 months</t>
  </si>
  <si>
    <t>0.51-$0.60 [Member]</t>
  </si>
  <si>
    <t>3 years 2 months 16 days</t>
  </si>
  <si>
    <t>0.61-$0.70 [Member]</t>
  </si>
  <si>
    <t>6 months 11 days</t>
  </si>
  <si>
    <t>0.71-$0.80 [Member]</t>
  </si>
  <si>
    <t>1 year 3 months 18 days</t>
  </si>
  <si>
    <t>0.81-$0.90 [Member]</t>
  </si>
  <si>
    <t>10 months 2 days</t>
  </si>
  <si>
    <t>0.91-$1.19 [Member]</t>
  </si>
  <si>
    <t>1 year 29 days</t>
  </si>
  <si>
    <t>D. Stock-Based Compensation (Details 2) - USD ($) $ in Thousands</t>
  </si>
  <si>
    <t>Stock-based compensation expense recognized in the statement of operations</t>
  </si>
  <si>
    <t>Research and Development Expenses</t>
  </si>
  <si>
    <t>General and Administrative Expenses</t>
  </si>
  <si>
    <t>D. Stock-Based Compensation (Details 3)</t>
  </si>
  <si>
    <t>Dividend yield</t>
  </si>
  <si>
    <t>0.00%</t>
  </si>
  <si>
    <t>Pre-vest forfeiture rate</t>
  </si>
  <si>
    <t>18.95%</t>
  </si>
  <si>
    <t>11.65%</t>
  </si>
  <si>
    <t>7.87%</t>
  </si>
  <si>
    <t>5.01%</t>
  </si>
  <si>
    <t>Expected volatility</t>
  </si>
  <si>
    <t>111.31%</t>
  </si>
  <si>
    <t>125.49%</t>
  </si>
  <si>
    <t>117.14%</t>
  </si>
  <si>
    <t>138.09%</t>
  </si>
  <si>
    <t>Risk-free interest rate</t>
  </si>
  <si>
    <t>1.42%</t>
  </si>
  <si>
    <t>1.64%</t>
  </si>
  <si>
    <t>1.71%</t>
  </si>
  <si>
    <t>Expected term</t>
  </si>
  <si>
    <t>5 years 3 months 7 days</t>
  </si>
  <si>
    <t>E. Net Income (Loss) Per Common Share (Details) - USD ($) $ / shares in Units, $ in Thousands</t>
  </si>
  <si>
    <t>Numerator:</t>
  </si>
  <si>
    <t>Less deemed dividend on Series C preferred stock</t>
  </si>
  <si>
    <t>Net loss attributable to common stockholders - basic</t>
  </si>
  <si>
    <t>Net loss attributable to common stockholders - diluted</t>
  </si>
  <si>
    <t>Denominator:</t>
  </si>
  <si>
    <t>Weighted-average shares used in computing net income per share attributable to common stockholders - basic</t>
  </si>
  <si>
    <t>Effect of potentially dilutive securities: Common stock warrants</t>
  </si>
  <si>
    <t>Effect of potentially dilutive securities: Convertible preferred warrants</t>
  </si>
  <si>
    <t>Effect of potentially dilutive securities: Convertible preferred stock</t>
  </si>
  <si>
    <t>Effect of potentially dilutive securities: Common stock options</t>
  </si>
  <si>
    <t>Effect of potentially dilutive securities: Non-participating common stock warrants</t>
  </si>
  <si>
    <t>Weighted-average shares used in computing net income (loss) per share attributable to common stockholders - diluted</t>
  </si>
  <si>
    <t>Basic net income per common share</t>
  </si>
  <si>
    <t>Diluted net income (loss) per common share</t>
  </si>
  <si>
    <t>E. Net Income (Loss) Per Common Share (Details Narrative) - shares</t>
  </si>
  <si>
    <t>E. Net Income Loss Per Common Share Details Narrative</t>
  </si>
  <si>
    <t>Diluted weighted average common shares excluded incremental shares due to their anti-dilutive effec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261734</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151559745</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19</v>
      </c>
      <c t="s" r="B1" s="2">
        <v>1</v>
      </c>
    </row>
    <row spans="1:2" r="2">
      <c t="s" r="B2" s="2">
        <v>2</v>
      </c>
    </row>
    <row spans="1:2" r="3">
      <c t="s" r="A3" s="3">
        <v>81</v>
      </c>
    </row>
    <row spans="1:2" r="4">
      <c t="s" r="A4" s="4">
        <v>120</v>
      </c>
      <c t="s" r="B4" s="4">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22</v>
      </c>
      <c t="s" r="B1" s="2">
        <v>1</v>
      </c>
    </row>
    <row spans="1:2" r="2">
      <c t="s" r="B2" s="2">
        <v>2</v>
      </c>
    </row>
    <row spans="1:2" r="3">
      <c t="s" r="A3" s="3">
        <v>122</v>
      </c>
    </row>
    <row spans="1:2" r="4">
      <c t="s" r="A4" s="4">
        <v>123</v>
      </c>
      <c t="s" r="B4" s="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5</v>
      </c>
      <c t="s" r="B1" s="2">
        <v>1</v>
      </c>
    </row>
    <row spans="1:2" r="2">
      <c t="s" r="B2" s="2">
        <v>2</v>
      </c>
    </row>
    <row spans="1:2" r="3">
      <c t="s" r="A3" s="3">
        <v>107</v>
      </c>
    </row>
    <row spans="1:2" r="4">
      <c t="s" r="A4" s="4">
        <v>126</v>
      </c>
      <c t="s" r="B4" s="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r="A1" s="1">
        <v>128</v>
      </c>
      <c t="s" r="B1" s="2">
        <v>1</v>
      </c>
    </row>
    <row spans="1:2" r="2">
      <c t="s" r="B2" s="2">
        <v>2</v>
      </c>
    </row>
    <row spans="1:2" r="3">
      <c t="s" r="A3" s="3">
        <v>129</v>
      </c>
    </row>
    <row spans="1:2" r="4">
      <c t="s" r="A4" s="4">
        <v>130</v>
      </c>
      <c t="s" r="B4" s="4">
        <v>131</v>
      </c>
    </row>
    <row spans="1:2" r="5">
      <c t="s" r="A5" s="4">
        <v>132</v>
      </c>
      <c t="s" r="B5" s="4">
        <v>133</v>
      </c>
    </row>
    <row spans="1:2" r="6">
      <c t="s" r="A6" s="4">
        <v>134</v>
      </c>
      <c t="s" r="B6" s="4">
        <v>135</v>
      </c>
    </row>
    <row spans="1:2" r="7">
      <c t="s" r="A7" s="4">
        <v>136</v>
      </c>
      <c t="s" r="B7" s="4">
        <v>137</v>
      </c>
    </row>
    <row spans="1:2" r="8">
      <c t="s" r="A8" s="4">
        <v>138</v>
      </c>
      <c t="s" r="B8" s="4">
        <v>139</v>
      </c>
    </row>
    <row spans="1:2" r="9">
      <c t="s" r="A9" s="4">
        <v>140</v>
      </c>
      <c t="s" r="B9" s="4">
        <v>141</v>
      </c>
    </row>
    <row spans="1:2" r="10">
      <c t="s" r="A10" s="4">
        <v>142</v>
      </c>
      <c t="s" r="B10" s="4">
        <v>143</v>
      </c>
    </row>
    <row spans="1:2" r="11">
      <c t="s" r="A11" s="4">
        <v>144</v>
      </c>
      <c t="s" r="B11" s="4">
        <v>145</v>
      </c>
    </row>
    <row spans="1:2" r="12">
      <c t="s" r="A12" s="4">
        <v>146</v>
      </c>
      <c t="s" r="B12" s="4">
        <v>147</v>
      </c>
    </row>
    <row spans="1:2" r="13">
      <c t="s" r="A13" s="4">
        <v>148</v>
      </c>
      <c t="s" r="B13" s="4">
        <v>149</v>
      </c>
    </row>
    <row spans="1:2" r="14">
      <c t="s" r="A14" s="4">
        <v>150</v>
      </c>
      <c t="s" r="B14" s="4">
        <v>151</v>
      </c>
    </row>
    <row spans="1:2" r="15">
      <c t="s" r="A15" s="4">
        <v>152</v>
      </c>
      <c t="s" r="B15" s="4">
        <v>153</v>
      </c>
    </row>
    <row spans="1:2" r="16">
      <c t="s" r="A16" s="4">
        <v>154</v>
      </c>
      <c t="s" r="B16" s="4">
        <v>155</v>
      </c>
    </row>
    <row spans="1:2" r="17">
      <c t="s" r="A17" s="4">
        <v>120</v>
      </c>
      <c t="s" r="B17" s="4">
        <v>156</v>
      </c>
    </row>
    <row spans="1:2" r="18">
      <c t="s" r="A18" s="4">
        <v>157</v>
      </c>
      <c t="s" r="B18" s="4">
        <v>158</v>
      </c>
    </row>
    <row spans="1:2" r="19">
      <c t="s" r="A19" s="4">
        <v>159</v>
      </c>
      <c t="s" r="B19" s="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61</v>
      </c>
      <c t="s" r="B1" s="2">
        <v>1</v>
      </c>
    </row>
    <row spans="1:2" r="2">
      <c t="s" r="B2" s="2">
        <v>2</v>
      </c>
    </row>
    <row spans="1:2" r="3">
      <c t="s" r="A3" s="3">
        <v>162</v>
      </c>
    </row>
    <row spans="1:2" r="4">
      <c t="s" r="A4" s="4">
        <v>163</v>
      </c>
      <c t="s" r="B4" s="4">
        <v>164</v>
      </c>
    </row>
    <row spans="1:2" r="5">
      <c t="s" r="A5" s="4">
        <v>165</v>
      </c>
      <c t="s" r="B5"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r="A1" s="1">
        <v>167</v>
      </c>
      <c t="s" r="B1" s="2">
        <v>1</v>
      </c>
    </row>
    <row spans="1:2" r="2">
      <c t="s" r="B2" s="2">
        <v>2</v>
      </c>
    </row>
    <row spans="1:2" r="3">
      <c t="s" r="A3" s="3">
        <v>168</v>
      </c>
    </row>
    <row spans="1:2" r="4">
      <c t="s" r="A4" s="4">
        <v>169</v>
      </c>
      <c t="s" r="B4" s="4">
        <v>170</v>
      </c>
    </row>
    <row spans="1:2" r="5">
      <c t="s" r="A5" s="4">
        <v>171</v>
      </c>
      <c t="s" r="B5"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80"/>
  </cols>
  <sheetData>
    <row spans="1:2" r="1">
      <c t="s" r="A1" s="1">
        <v>173</v>
      </c>
      <c t="s" r="B1" s="2">
        <v>1</v>
      </c>
    </row>
    <row spans="1:2" r="2">
      <c t="s" r="B2" s="2">
        <v>2</v>
      </c>
    </row>
    <row spans="1:2" r="3">
      <c t="s" r="A3" s="3">
        <v>174</v>
      </c>
    </row>
    <row spans="1:2" r="4">
      <c t="s" r="A4" s="4">
        <v>175</v>
      </c>
      <c t="s" r="B4" s="4">
        <v>176</v>
      </c>
    </row>
    <row spans="1:2" r="5">
      <c t="s" r="A5" s="4">
        <v>177</v>
      </c>
      <c t="s" r="B5" s="4">
        <v>178</v>
      </c>
    </row>
    <row spans="1:2" r="6">
      <c t="s" r="A6" s="4">
        <v>179</v>
      </c>
      <c t="s" r="B6" s="4">
        <v>180</v>
      </c>
    </row>
    <row spans="1:2" r="7">
      <c t="s" r="A7" s="4">
        <v>181</v>
      </c>
      <c t="s" r="B7" s="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3</v>
      </c>
      <c t="s" r="B1" s="2">
        <v>1</v>
      </c>
    </row>
    <row spans="1:2" r="2">
      <c t="s" r="B2" s="2">
        <v>2</v>
      </c>
    </row>
    <row spans="1:2" r="3">
      <c t="s" r="A3" s="3">
        <v>184</v>
      </c>
    </row>
    <row spans="1:2" r="4">
      <c t="s" r="A4" s="4">
        <v>185</v>
      </c>
      <c t="s" r="B4"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187</v>
      </c>
      <c t="s" r="B1" s="2">
        <v>188</v>
      </c>
    </row>
    <row spans="1:2" r="2">
      <c t="s" r="A2" s="4">
        <v>189</v>
      </c>
    </row>
    <row spans="1:2" r="3">
      <c t="s" r="A3" s="4">
        <v>190</v>
      </c>
      <c t="n" r="B3" s="7">
        <v>0</v>
      </c>
    </row>
    <row spans="1:2" r="4">
      <c t="s" r="A4" s="4">
        <v>191</v>
      </c>
    </row>
    <row spans="1:2" r="5">
      <c t="s" r="A5" s="4">
        <v>190</v>
      </c>
      <c t="n" r="B5" s="6">
        <v>0</v>
      </c>
    </row>
    <row spans="1:2" r="6">
      <c t="s" r="A6" s="4">
        <v>192</v>
      </c>
    </row>
    <row spans="1:2" r="7">
      <c t="s" r="A7" s="4">
        <v>190</v>
      </c>
      <c t="n" r="B7" s="7">
        <v>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193</v>
      </c>
      <c t="s" r="B1" s="2">
        <v>1</v>
      </c>
    </row>
    <row spans="1:2" r="2">
      <c t="s" r="B2" s="2">
        <v>188</v>
      </c>
    </row>
    <row spans="1:2" r="3">
      <c t="s" r="A3" s="3">
        <v>194</v>
      </c>
    </row>
    <row spans="1:2" r="4">
      <c t="s" r="A4" s="4">
        <v>195</v>
      </c>
      <c t="n" r="B4" s="7">
        <v>275</v>
      </c>
    </row>
    <row spans="1:2" r="5">
      <c t="s" r="A5" s="4">
        <v>196</v>
      </c>
      <c t="n" r="B5" s="6">
        <v>-275</v>
      </c>
    </row>
    <row spans="1:2" r="6">
      <c t="s" r="A6" s="4">
        <v>197</v>
      </c>
      <c t="n" r="B6" s="6">
        <v>0</v>
      </c>
    </row>
    <row spans="1:2" r="7">
      <c t="s" r="A7" s="4">
        <v>198</v>
      </c>
      <c t="n" r="B7" s="7">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4509</v>
      </c>
      <c t="n" r="C3" s="7">
        <v>94</v>
      </c>
    </row>
    <row spans="1:3" r="4">
      <c t="s" r="A4" s="4">
        <v>31</v>
      </c>
      <c t="n" r="B4" s="6">
        <v>1366</v>
      </c>
      <c t="n" r="C4" s="6">
        <v>1585</v>
      </c>
    </row>
    <row spans="1:3" r="5">
      <c t="s" r="A5" s="4">
        <v>32</v>
      </c>
      <c t="n" r="B5" s="6">
        <v>197</v>
      </c>
      <c t="n" r="C5" s="6">
        <v>21</v>
      </c>
    </row>
    <row spans="1:3" r="6">
      <c t="s" r="A6" s="4">
        <v>33</v>
      </c>
      <c t="n" r="B6" s="6">
        <v>156</v>
      </c>
      <c t="n" r="C6" s="6">
        <v>45</v>
      </c>
    </row>
    <row spans="1:3" r="7">
      <c t="s" r="A7" s="4">
        <v>34</v>
      </c>
      <c t="n" r="B7" s="6">
        <v>6228</v>
      </c>
      <c t="n" r="C7" s="6">
        <v>1745</v>
      </c>
    </row>
    <row spans="1:3" r="8">
      <c t="s" r="A8" s="4">
        <v>35</v>
      </c>
      <c t="n" r="B8" s="6">
        <v>32</v>
      </c>
      <c t="n" r="C8" s="6">
        <v>32</v>
      </c>
    </row>
    <row spans="1:3" r="9">
      <c t="s" r="A9" s="4">
        <v>36</v>
      </c>
      <c t="n" r="B9" s="6">
        <v>6260</v>
      </c>
      <c t="n" r="C9" s="6">
        <v>1777</v>
      </c>
    </row>
    <row spans="1:3" r="10">
      <c t="s" r="A10" s="3">
        <v>37</v>
      </c>
    </row>
    <row spans="1:3" r="11">
      <c t="s" r="A11" s="4">
        <v>38</v>
      </c>
      <c t="n" r="B11" s="6">
        <v>1031</v>
      </c>
      <c t="n" r="C11" s="6">
        <v>1598</v>
      </c>
    </row>
    <row spans="1:3" r="12">
      <c t="s" r="A12" s="4">
        <v>39</v>
      </c>
      <c t="n" r="B12" s="6">
        <v>205</v>
      </c>
      <c t="n" r="C12" s="6">
        <v>22</v>
      </c>
    </row>
    <row spans="1:3" r="13">
      <c t="s" r="A13" s="4">
        <v>40</v>
      </c>
      <c t="n" r="B13" s="6">
        <v>0</v>
      </c>
      <c t="n" r="C13" s="6">
        <v>727</v>
      </c>
    </row>
    <row spans="1:3" r="14">
      <c t="s" r="A14" s="4">
        <v>41</v>
      </c>
      <c t="n" r="B14" s="6">
        <v>0</v>
      </c>
      <c t="n" r="C14" s="6">
        <v>275</v>
      </c>
    </row>
    <row spans="1:3" r="15">
      <c t="s" r="A15" s="4">
        <v>42</v>
      </c>
      <c t="n" r="B15" s="6">
        <v>1236</v>
      </c>
      <c t="n" r="C15" s="6">
        <v>2622</v>
      </c>
    </row>
    <row spans="1:3" r="16">
      <c t="s" r="A16" s="4">
        <v>43</v>
      </c>
      <c t="n" r="B16" s="7">
        <v>1236</v>
      </c>
      <c t="n" r="C16" s="7">
        <v>2622</v>
      </c>
    </row>
    <row spans="1:3" r="17">
      <c t="s" r="A17" s="4">
        <v>44</v>
      </c>
      <c t="s" r="B17" s="4">
        <v>45</v>
      </c>
      <c t="s" r="C17" s="4">
        <v>45</v>
      </c>
    </row>
    <row spans="1:3" r="18">
      <c t="s" r="A18" s="3">
        <v>46</v>
      </c>
    </row>
    <row spans="1:3" r="19">
      <c t="s" r="A19" s="4">
        <v>47</v>
      </c>
      <c t="n" r="B19" s="7">
        <v>1515</v>
      </c>
      <c t="n" r="C19" s="7">
        <v>1359</v>
      </c>
    </row>
    <row spans="1:3" r="20">
      <c t="s" r="A20" s="4">
        <v>48</v>
      </c>
      <c t="n" r="B20" s="6">
        <v>191797</v>
      </c>
      <c t="n" r="C20" s="6">
        <v>184421</v>
      </c>
    </row>
    <row spans="1:3" r="21">
      <c t="s" r="A21" s="4">
        <v>49</v>
      </c>
      <c t="n" r="B21" s="6">
        <v>-188293</v>
      </c>
      <c t="n" r="C21" s="6">
        <v>-186630</v>
      </c>
    </row>
    <row spans="1:3" r="22">
      <c t="s" r="A22" s="4">
        <v>50</v>
      </c>
      <c t="n" r="B22" s="6">
        <v>5024</v>
      </c>
      <c t="n" r="C22" s="6">
        <v>-845</v>
      </c>
    </row>
    <row spans="1:3" r="23">
      <c t="s" r="A23" s="4">
        <v>51</v>
      </c>
      <c t="n" r="B23" s="6">
        <v>6260</v>
      </c>
      <c t="n" r="C23" s="6">
        <v>1777</v>
      </c>
    </row>
    <row spans="1:3" r="24">
      <c t="s" r="A24" s="4">
        <v>52</v>
      </c>
    </row>
    <row spans="1:3" r="25">
      <c t="s" r="A25" s="3">
        <v>46</v>
      </c>
    </row>
    <row spans="1:3" r="26">
      <c t="s" r="A26" s="4">
        <v>53</v>
      </c>
      <c t="n" r="B26" s="6">
        <v>0</v>
      </c>
      <c t="n" r="C26" s="6">
        <v>0</v>
      </c>
    </row>
    <row spans="1:3" r="27">
      <c t="s" r="A27" s="4">
        <v>54</v>
      </c>
    </row>
    <row spans="1:3" r="28">
      <c t="s" r="A28" s="3">
        <v>46</v>
      </c>
    </row>
    <row spans="1:3" r="29">
      <c t="s" r="A29" s="4">
        <v>53</v>
      </c>
      <c t="n" r="B29" s="7">
        <v>5</v>
      </c>
      <c t="n" r="C29" s="7">
        <v>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199</v>
      </c>
      <c t="s" r="B1" s="2">
        <v>1</v>
      </c>
    </row>
    <row spans="1:4" r="2">
      <c t="s" r="B2" s="2">
        <v>2</v>
      </c>
      <c t="s" r="C2" s="2">
        <v>69</v>
      </c>
      <c t="s" r="D2" s="2">
        <v>28</v>
      </c>
    </row>
    <row spans="1:4" r="3">
      <c t="s" r="A3" s="3">
        <v>148</v>
      </c>
    </row>
    <row spans="1:4" r="4">
      <c t="s" r="A4" s="4">
        <v>200</v>
      </c>
      <c t="n" r="B4" s="7">
        <v>311</v>
      </c>
      <c t="n" r="D4" s="7">
        <v>589</v>
      </c>
    </row>
    <row spans="1:4" r="5">
      <c t="s" r="A5" s="4">
        <v>201</v>
      </c>
      <c t="n" r="B5" s="7">
        <v>21</v>
      </c>
      <c t="n" r="C5" s="7">
        <v>21</v>
      </c>
    </row>
    <row spans="1:4" r="6">
      <c t="s" r="A6" s="4">
        <v>202</v>
      </c>
    </row>
    <row spans="1:4" r="7">
      <c t="s" r="A7" s="3">
        <v>148</v>
      </c>
    </row>
    <row spans="1:4" r="8">
      <c t="s" r="A8" s="4">
        <v>203</v>
      </c>
      <c t="s" r="B8" s="4">
        <v>204</v>
      </c>
    </row>
    <row spans="1:4" r="9">
      <c t="s" r="A9" s="4">
        <v>205</v>
      </c>
      <c t="s" r="B9" s="4">
        <v>20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34"/>
    <col customWidth="1" max="2" min="2" width="20"/>
  </cols>
  <sheetData>
    <row spans="1:2" r="1">
      <c t="s" r="A1" s="1">
        <v>206</v>
      </c>
      <c t="s" r="B1" s="2">
        <v>1</v>
      </c>
    </row>
    <row spans="1:2" r="2">
      <c t="s" r="B2" s="2">
        <v>207</v>
      </c>
    </row>
    <row spans="1:2" r="3">
      <c t="s" r="A3" s="4">
        <v>208</v>
      </c>
      <c t="n" r="B3" s="6">
        <v>53247877</v>
      </c>
    </row>
    <row spans="1:2" r="4">
      <c t="s" r="A4" s="4">
        <v>209</v>
      </c>
    </row>
    <row spans="1:2" r="5">
      <c t="s" r="A5" s="4">
        <v>208</v>
      </c>
      <c t="n" r="B5" s="6">
        <v>50000</v>
      </c>
    </row>
    <row spans="1:2" r="6">
      <c t="s" r="A6" s="4">
        <v>210</v>
      </c>
      <c t="s" r="B6" s="5">
        <v>211</v>
      </c>
    </row>
    <row spans="1:2" r="7">
      <c t="s" r="A7" s="4">
        <v>209</v>
      </c>
    </row>
    <row spans="1:2" r="8">
      <c t="s" r="A8" s="4">
        <v>208</v>
      </c>
      <c t="n" r="B8" s="6">
        <v>50000</v>
      </c>
    </row>
    <row spans="1:2" r="9">
      <c t="s" r="A9" s="4">
        <v>210</v>
      </c>
      <c t="s" r="B9" s="5">
        <v>212</v>
      </c>
    </row>
    <row spans="1:2" r="10">
      <c t="s" r="A10" s="4">
        <v>213</v>
      </c>
    </row>
    <row spans="1:2" r="11">
      <c t="s" r="A11" s="4">
        <v>208</v>
      </c>
      <c t="n" r="B11" s="6">
        <v>50000</v>
      </c>
    </row>
    <row spans="1:2" r="12">
      <c t="s" r="A12" s="4">
        <v>210</v>
      </c>
      <c t="s" r="B12" s="5">
        <v>212</v>
      </c>
    </row>
    <row spans="1:2" r="13">
      <c t="s" r="A13" s="4">
        <v>214</v>
      </c>
    </row>
    <row spans="1:2" r="14">
      <c t="s" r="A14" s="4">
        <v>208</v>
      </c>
      <c t="n" r="B14" s="6">
        <v>50000</v>
      </c>
    </row>
    <row spans="1:2" r="15">
      <c t="s" r="A15" s="4">
        <v>210</v>
      </c>
      <c t="s" r="B15" s="5">
        <v>212</v>
      </c>
    </row>
    <row spans="1:2" r="16">
      <c t="s" r="A16" s="4">
        <v>215</v>
      </c>
    </row>
    <row spans="1:2" r="17">
      <c t="s" r="A17" s="4">
        <v>208</v>
      </c>
      <c t="n" r="B17" s="6">
        <v>50000</v>
      </c>
    </row>
    <row spans="1:2" r="18">
      <c t="s" r="A18" s="4">
        <v>210</v>
      </c>
      <c t="s" r="B18" s="5">
        <v>212</v>
      </c>
    </row>
    <row spans="1:2" r="19">
      <c t="s" r="A19" s="4">
        <v>216</v>
      </c>
    </row>
    <row spans="1:2" r="20">
      <c t="s" r="A20" s="4">
        <v>208</v>
      </c>
      <c t="n" r="B20" s="6">
        <v>50000</v>
      </c>
    </row>
    <row spans="1:2" r="21">
      <c t="s" r="A21" s="4">
        <v>210</v>
      </c>
      <c t="s" r="B21" s="5">
        <v>212</v>
      </c>
    </row>
    <row spans="1:2" r="22">
      <c t="s" r="A22" s="4">
        <v>217</v>
      </c>
    </row>
    <row spans="1:2" r="23">
      <c t="s" r="A23" s="4">
        <v>208</v>
      </c>
      <c t="n" r="B23" s="6">
        <v>1337627</v>
      </c>
    </row>
    <row spans="1:2" r="24">
      <c t="s" r="A24" s="4">
        <v>210</v>
      </c>
      <c t="s" r="B24" s="5">
        <v>218</v>
      </c>
    </row>
    <row spans="1:2" r="25">
      <c t="s" r="A25" s="4">
        <v>217</v>
      </c>
    </row>
    <row spans="1:2" r="26">
      <c t="s" r="A26" s="4">
        <v>208</v>
      </c>
      <c t="n" r="B26" s="6">
        <v>325000</v>
      </c>
    </row>
    <row spans="1:2" r="27">
      <c t="s" r="A27" s="4">
        <v>210</v>
      </c>
      <c t="s" r="B27" s="5">
        <v>219</v>
      </c>
    </row>
    <row spans="1:2" r="28">
      <c t="s" r="A28" s="4">
        <v>220</v>
      </c>
    </row>
    <row spans="1:2" r="29">
      <c t="s" r="A29" s="4">
        <v>208</v>
      </c>
      <c t="n" r="B29" s="6">
        <v>300000</v>
      </c>
    </row>
    <row spans="1:2" r="30">
      <c t="s" r="A30" s="4">
        <v>210</v>
      </c>
      <c t="s" r="B30" s="5">
        <v>221</v>
      </c>
    </row>
    <row spans="1:2" r="31">
      <c t="s" r="A31" s="4">
        <v>222</v>
      </c>
    </row>
    <row spans="1:2" r="32">
      <c t="s" r="A32" s="4">
        <v>208</v>
      </c>
      <c t="n" r="B32" s="6">
        <v>50000</v>
      </c>
    </row>
    <row spans="1:2" r="33">
      <c t="s" r="A33" s="4">
        <v>210</v>
      </c>
      <c t="s" r="B33" s="5">
        <v>221</v>
      </c>
    </row>
    <row spans="1:2" r="34">
      <c t="s" r="A34" s="4">
        <v>223</v>
      </c>
    </row>
    <row spans="1:2" r="35">
      <c t="s" r="A35" s="4">
        <v>208</v>
      </c>
      <c t="n" r="B35" s="6">
        <v>140000</v>
      </c>
    </row>
    <row spans="1:2" r="36">
      <c t="s" r="A36" s="4">
        <v>210</v>
      </c>
      <c t="s" r="B36" s="5">
        <v>224</v>
      </c>
    </row>
    <row spans="1:2" r="37">
      <c t="s" r="A37" s="4">
        <v>225</v>
      </c>
    </row>
    <row spans="1:2" r="38">
      <c t="s" r="A38" s="4">
        <v>208</v>
      </c>
      <c t="n" r="B38" s="6">
        <v>12205000</v>
      </c>
    </row>
    <row spans="1:2" r="39">
      <c t="s" r="A39" s="4">
        <v>210</v>
      </c>
      <c t="s" r="B39" s="5">
        <v>226</v>
      </c>
    </row>
    <row spans="1:2" r="40">
      <c t="s" r="A40" s="4">
        <v>225</v>
      </c>
    </row>
    <row spans="1:2" r="41">
      <c t="s" r="A41" s="4">
        <v>208</v>
      </c>
      <c t="n" r="B41" s="6">
        <v>1242000</v>
      </c>
    </row>
    <row spans="1:2" r="42">
      <c t="s" r="A42" s="4">
        <v>210</v>
      </c>
      <c t="s" r="B42" s="5">
        <v>227</v>
      </c>
    </row>
    <row spans="1:2" r="43">
      <c t="s" r="A43" s="4">
        <v>228</v>
      </c>
    </row>
    <row spans="1:2" r="44">
      <c t="s" r="A44" s="4">
        <v>208</v>
      </c>
      <c t="n" r="B44" s="6">
        <v>50000</v>
      </c>
    </row>
    <row spans="1:2" r="45">
      <c t="s" r="A45" s="4">
        <v>210</v>
      </c>
      <c t="s" r="B45" s="5">
        <v>229</v>
      </c>
    </row>
    <row spans="1:2" r="46">
      <c t="s" r="A46" s="4">
        <v>230</v>
      </c>
    </row>
    <row spans="1:2" r="47">
      <c t="s" r="A47" s="4">
        <v>208</v>
      </c>
      <c t="n" r="B47" s="6">
        <v>37298250</v>
      </c>
    </row>
    <row spans="1:2" r="48">
      <c t="s" r="A48" s="4">
        <v>210</v>
      </c>
      <c t="s" r="B48" s="5">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232</v>
      </c>
      <c t="s" r="B1" s="2">
        <v>1</v>
      </c>
    </row>
    <row spans="1:3" r="2">
      <c t="s" r="B2" s="2">
        <v>2</v>
      </c>
      <c t="s" r="C2" s="2">
        <v>69</v>
      </c>
    </row>
    <row spans="1:3" r="3">
      <c t="s" r="A3" s="3">
        <v>208</v>
      </c>
    </row>
    <row spans="1:3" r="4">
      <c t="s" r="A4" s="4">
        <v>233</v>
      </c>
      <c t="n" r="B4" s="6">
        <v>16845664</v>
      </c>
      <c t="n" r="C4" s="6">
        <v>16925664</v>
      </c>
    </row>
    <row spans="1:3" r="5">
      <c t="s" r="A5" s="4">
        <v>234</v>
      </c>
      <c t="n" r="B5" s="6">
        <v>37298250</v>
      </c>
      <c t="n" r="C5" s="6">
        <v>50000</v>
      </c>
    </row>
    <row spans="1:3" r="6">
      <c t="s" r="A6" s="4">
        <v>235</v>
      </c>
      <c t="n" r="B6" s="6">
        <v>0</v>
      </c>
      <c t="n" r="C6" s="6">
        <v>0</v>
      </c>
    </row>
    <row spans="1:3" r="7">
      <c t="s" r="A7" s="4">
        <v>236</v>
      </c>
      <c t="n" r="B7" s="6">
        <v>-896037</v>
      </c>
      <c t="n" r="C7" s="6">
        <v>0</v>
      </c>
    </row>
    <row spans="1:3" r="8">
      <c t="s" r="A8" s="4">
        <v>237</v>
      </c>
      <c t="n" r="B8" s="6">
        <v>0</v>
      </c>
      <c t="n" r="C8" s="6">
        <v>0</v>
      </c>
    </row>
    <row spans="1:3" r="9">
      <c t="s" r="A9" s="4">
        <v>238</v>
      </c>
      <c t="n" r="B9" s="6">
        <v>0</v>
      </c>
      <c t="n" r="C9" s="6">
        <v>0</v>
      </c>
    </row>
    <row spans="1:3" r="10">
      <c t="s" r="A10" s="4">
        <v>239</v>
      </c>
      <c t="n" r="B10" s="6">
        <v>53247877</v>
      </c>
      <c t="n" r="C10" s="6">
        <v>16975664</v>
      </c>
    </row>
    <row spans="1:3" r="11">
      <c t="s" r="A11" s="3">
        <v>240</v>
      </c>
    </row>
    <row spans="1:3" r="12">
      <c t="s" r="A12" s="4">
        <v>233</v>
      </c>
      <c t="s" r="B12" s="4">
        <v>241</v>
      </c>
      <c t="s" r="C12" s="4">
        <v>241</v>
      </c>
    </row>
    <row spans="1:3" r="13">
      <c t="s" r="A13" s="4">
        <v>234</v>
      </c>
      <c t="s" r="B13" s="4">
        <v>242</v>
      </c>
      <c t="s" r="C13" s="4">
        <v>243</v>
      </c>
    </row>
    <row spans="1:3" r="14">
      <c t="s" r="A14" s="4">
        <v>235</v>
      </c>
      <c t="n" r="B14" s="6">
        <v>0</v>
      </c>
      <c t="n" r="C14" s="6">
        <v>0</v>
      </c>
    </row>
    <row spans="1:3" r="15">
      <c t="s" r="A15" s="4">
        <v>236</v>
      </c>
      <c t="s" r="B15" s="4">
        <v>244</v>
      </c>
      <c t="n" r="C15" s="6">
        <v>0</v>
      </c>
    </row>
    <row spans="1:3" r="16">
      <c t="s" r="A16" s="4">
        <v>237</v>
      </c>
      <c t="n" r="B16" s="6">
        <v>0</v>
      </c>
      <c t="n" r="C16" s="6">
        <v>0</v>
      </c>
    </row>
    <row spans="1:3" r="17">
      <c t="s" r="A17" s="4">
        <v>238</v>
      </c>
      <c t="n" r="B17" s="6">
        <v>0</v>
      </c>
      <c t="n" r="C17" s="6">
        <v>0</v>
      </c>
    </row>
    <row spans="1:3" r="18">
      <c t="s" r="A18" s="4">
        <v>239</v>
      </c>
      <c t="s" r="B18" s="4">
        <v>245</v>
      </c>
      <c t="s" r="C18" s="4">
        <v>241</v>
      </c>
    </row>
    <row spans="1:3" r="19">
      <c t="s" r="A19" s="3">
        <v>246</v>
      </c>
    </row>
    <row spans="1:3" r="20">
      <c t="s" r="A20" s="4">
        <v>233</v>
      </c>
      <c t="s" r="B20" s="4">
        <v>247</v>
      </c>
      <c t="s" r="C20" s="4">
        <v>248</v>
      </c>
    </row>
    <row spans="1:3" r="21">
      <c t="s" r="A21" s="4">
        <v>234</v>
      </c>
      <c t="s" r="B21" s="4">
        <v>249</v>
      </c>
      <c t="s" r="C21" s="4">
        <v>250</v>
      </c>
    </row>
    <row spans="1:3" r="22">
      <c t="s" r="A22" s="4">
        <v>239</v>
      </c>
      <c t="s" r="B22" s="4">
        <v>251</v>
      </c>
      <c t="s" r="C22" s="4">
        <v>252</v>
      </c>
    </row>
    <row spans="1:3" r="23">
      <c t="s" r="A23" s="3">
        <v>253</v>
      </c>
    </row>
    <row spans="1:3" r="24">
      <c t="s" r="A24" s="4">
        <v>233</v>
      </c>
      <c t="n" r="B24" s="7">
        <v>206626</v>
      </c>
      <c t="n" r="C24" s="7">
        <v>206089</v>
      </c>
    </row>
    <row spans="1:3" r="25">
      <c t="s" r="A25" s="4">
        <v>234</v>
      </c>
      <c t="n" r="B25" s="6">
        <v>1864913</v>
      </c>
    </row>
    <row spans="1:3" r="26">
      <c t="s" r="A26" s="4">
        <v>236</v>
      </c>
      <c t="n" r="B26" s="6">
        <v>156000</v>
      </c>
    </row>
    <row spans="1:3" r="27">
      <c t="s" r="A27" s="4">
        <v>239</v>
      </c>
      <c t="n" r="B27" s="7">
        <v>0</v>
      </c>
      <c t="n" r="C27" s="7">
        <v>168206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r="A1" s="1">
        <v>254</v>
      </c>
      <c t="s" r="B1" s="2">
        <v>1</v>
      </c>
    </row>
    <row spans="1:3" r="2">
      <c t="s" r="B2" s="2">
        <v>2</v>
      </c>
      <c t="s" r="C2" s="2">
        <v>28</v>
      </c>
    </row>
    <row spans="1:3" r="3">
      <c t="s" r="A3" s="4">
        <v>255</v>
      </c>
      <c t="n" r="B3" s="6">
        <v>151559745</v>
      </c>
      <c t="n" r="C3" s="6">
        <v>135930068</v>
      </c>
    </row>
    <row spans="1:3" r="4">
      <c t="s" r="A4" s="4">
        <v>256</v>
      </c>
      <c t="n" r="B4" s="6">
        <v>53247877</v>
      </c>
    </row>
    <row spans="1:3" r="5">
      <c t="s" r="A5" s="4">
        <v>257</v>
      </c>
    </row>
    <row spans="1:3" r="6">
      <c t="s" r="A6" s="4">
        <v>256</v>
      </c>
      <c t="n" r="B6" s="6">
        <v>896037</v>
      </c>
    </row>
    <row spans="1:3" r="7">
      <c t="s" r="A7" s="4">
        <v>258</v>
      </c>
      <c t="s" r="B7" s="4">
        <v>59</v>
      </c>
    </row>
    <row spans="1:3" r="8">
      <c t="s" r="A8" s="4">
        <v>259</v>
      </c>
      <c t="s" r="B8" s="4">
        <v>260</v>
      </c>
    </row>
    <row spans="1:3" r="9">
      <c t="s" r="A9" s="4">
        <v>261</v>
      </c>
    </row>
    <row spans="1:3" r="10">
      <c t="s" r="A10" s="4">
        <v>255</v>
      </c>
      <c t="n" r="B10" s="6">
        <v>526080</v>
      </c>
    </row>
    <row spans="1:3" r="11">
      <c t="s" r="A11" s="4">
        <v>262</v>
      </c>
    </row>
    <row spans="1:3" r="12">
      <c t="s" r="A12" s="4">
        <v>255</v>
      </c>
      <c t="n" r="B12" s="6">
        <v>45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5"/>
    <col customWidth="1" max="3" min="3" width="26"/>
  </cols>
  <sheetData>
    <row spans="1:3" r="1">
      <c t="s" r="A1" s="1">
        <v>263</v>
      </c>
      <c t="s" r="B1" s="2">
        <v>1</v>
      </c>
    </row>
    <row spans="1:3" r="2">
      <c t="s" r="B2" s="2">
        <v>2</v>
      </c>
      <c t="s" r="C2" s="2">
        <v>69</v>
      </c>
    </row>
    <row spans="1:3" r="3">
      <c t="s" r="A3" s="3">
        <v>208</v>
      </c>
    </row>
    <row spans="1:3" r="4">
      <c t="s" r="A4" s="4">
        <v>233</v>
      </c>
      <c t="n" r="B4" s="6">
        <v>16845664</v>
      </c>
      <c t="n" r="C4" s="6">
        <v>16925664</v>
      </c>
    </row>
    <row spans="1:3" r="5">
      <c t="s" r="A5" s="4">
        <v>235</v>
      </c>
      <c t="n" r="B5" s="6">
        <v>0</v>
      </c>
      <c t="n" r="C5" s="6">
        <v>0</v>
      </c>
    </row>
    <row spans="1:3" r="6">
      <c t="s" r="A6" s="4">
        <v>237</v>
      </c>
      <c t="n" r="B6" s="6">
        <v>-896037</v>
      </c>
      <c t="n" r="C6" s="6">
        <v>0</v>
      </c>
    </row>
    <row spans="1:3" r="7">
      <c t="s" r="A7" s="4">
        <v>264</v>
      </c>
      <c t="n" r="B7" s="6">
        <v>0</v>
      </c>
      <c t="n" r="C7" s="6">
        <v>0</v>
      </c>
    </row>
    <row spans="1:3" r="8">
      <c t="s" r="A8" s="4">
        <v>239</v>
      </c>
      <c t="n" r="B8" s="6">
        <v>53247877</v>
      </c>
      <c t="n" r="C8" s="6">
        <v>16975664</v>
      </c>
    </row>
    <row spans="1:3" r="9">
      <c t="s" r="A9" s="3">
        <v>240</v>
      </c>
    </row>
    <row spans="1:3" r="10">
      <c t="s" r="A10" s="4">
        <v>233</v>
      </c>
      <c t="s" r="B10" s="4">
        <v>241</v>
      </c>
      <c t="s" r="C10" s="4">
        <v>241</v>
      </c>
    </row>
    <row spans="1:3" r="11">
      <c t="s" r="A11" s="4">
        <v>234</v>
      </c>
      <c t="s" r="B11" s="4">
        <v>242</v>
      </c>
      <c t="s" r="C11" s="4">
        <v>243</v>
      </c>
    </row>
    <row spans="1:3" r="12">
      <c t="s" r="A12" s="4">
        <v>235</v>
      </c>
      <c t="n" r="B12" s="6">
        <v>0</v>
      </c>
      <c t="n" r="C12" s="6">
        <v>0</v>
      </c>
    </row>
    <row spans="1:3" r="13">
      <c t="s" r="A13" s="4">
        <v>237</v>
      </c>
      <c t="s" r="B13" s="4">
        <v>244</v>
      </c>
      <c t="n" r="C13" s="6">
        <v>0</v>
      </c>
    </row>
    <row spans="1:3" r="14">
      <c t="s" r="A14" s="4">
        <v>264</v>
      </c>
      <c t="n" r="B14" s="6">
        <v>0</v>
      </c>
      <c t="n" r="C14" s="6">
        <v>0</v>
      </c>
    </row>
    <row spans="1:3" r="15">
      <c t="s" r="A15" s="4">
        <v>239</v>
      </c>
      <c t="s" r="B15" s="4">
        <v>245</v>
      </c>
      <c t="s" r="C15" s="4">
        <v>241</v>
      </c>
    </row>
    <row spans="1:3" r="16">
      <c t="s" r="A16" s="3">
        <v>246</v>
      </c>
    </row>
    <row spans="1:3" r="17">
      <c t="s" r="A17" s="4">
        <v>233</v>
      </c>
      <c t="s" r="B17" s="4">
        <v>247</v>
      </c>
      <c t="s" r="C17" s="4">
        <v>248</v>
      </c>
    </row>
    <row spans="1:3" r="18">
      <c t="s" r="A18" s="4">
        <v>234</v>
      </c>
      <c t="s" r="B18" s="4">
        <v>249</v>
      </c>
      <c t="s" r="C18" s="4">
        <v>250</v>
      </c>
    </row>
    <row spans="1:3" r="19">
      <c t="s" r="A19" s="4">
        <v>239</v>
      </c>
      <c t="s" r="B19" s="4">
        <v>251</v>
      </c>
      <c t="s" r="C19" s="4">
        <v>252</v>
      </c>
    </row>
    <row spans="1:3" r="20">
      <c t="s" r="A20" s="3">
        <v>253</v>
      </c>
    </row>
    <row spans="1:3" r="21">
      <c t="s" r="A21" s="4">
        <v>233</v>
      </c>
      <c t="n" r="B21" s="7">
        <v>206626</v>
      </c>
      <c t="n" r="C21" s="7">
        <v>206089</v>
      </c>
    </row>
    <row spans="1:3" r="22">
      <c t="s" r="A22" s="4">
        <v>234</v>
      </c>
      <c t="n" r="B22" s="6">
        <v>1864913</v>
      </c>
    </row>
    <row spans="1:3" r="23">
      <c t="s" r="A23" s="4">
        <v>239</v>
      </c>
      <c t="n" r="B23" s="7">
        <v>0</v>
      </c>
      <c t="n" r="C23" s="7">
        <v>1682066</v>
      </c>
    </row>
    <row spans="1:3" r="24">
      <c t="s" r="A24" s="4">
        <v>265</v>
      </c>
    </row>
    <row spans="1:3" r="25">
      <c t="s" r="A25" s="3">
        <v>208</v>
      </c>
    </row>
    <row spans="1:3" r="26">
      <c t="s" r="A26" s="4">
        <v>233</v>
      </c>
      <c t="n" r="B26" s="6">
        <v>12164591</v>
      </c>
      <c t="n" r="C26" s="6">
        <v>11671591</v>
      </c>
    </row>
    <row spans="1:3" r="27">
      <c t="s" r="A27" s="4">
        <v>234</v>
      </c>
      <c t="n" r="B27" s="6">
        <v>700000</v>
      </c>
      <c t="n" r="C27" s="6">
        <v>775000</v>
      </c>
    </row>
    <row spans="1:3" r="28">
      <c t="s" r="A28" s="4">
        <v>235</v>
      </c>
      <c t="n" r="B28" s="6">
        <v>0</v>
      </c>
      <c t="n" r="C28" s="6">
        <v>0</v>
      </c>
    </row>
    <row spans="1:3" r="29">
      <c t="s" r="A29" s="4">
        <v>236</v>
      </c>
      <c t="n" r="B29" s="6">
        <v>-101591</v>
      </c>
      <c t="n" r="C29" s="6">
        <v>-23000</v>
      </c>
    </row>
    <row spans="1:3" r="30">
      <c t="s" r="A30" s="4">
        <v>237</v>
      </c>
      <c t="n" r="B30" s="6">
        <v>0</v>
      </c>
      <c t="n" r="C30" s="6">
        <v>0</v>
      </c>
    </row>
    <row spans="1:3" r="31">
      <c t="s" r="A31" s="4">
        <v>239</v>
      </c>
      <c t="n" r="B31" s="6">
        <v>12763000</v>
      </c>
      <c t="n" r="C31" s="6">
        <v>12423591</v>
      </c>
    </row>
    <row spans="1:3" r="32">
      <c t="s" r="A32" s="3">
        <v>240</v>
      </c>
    </row>
    <row spans="1:3" r="33">
      <c t="s" r="A33" s="4">
        <v>233</v>
      </c>
      <c t="s" r="B33" s="4">
        <v>266</v>
      </c>
      <c t="s" r="C33" s="4">
        <v>267</v>
      </c>
    </row>
    <row spans="1:3" r="34">
      <c t="s" r="A34" s="4">
        <v>234</v>
      </c>
      <c t="s" r="B34" s="4">
        <v>268</v>
      </c>
      <c t="s" r="C34" s="4">
        <v>269</v>
      </c>
    </row>
    <row spans="1:3" r="35">
      <c t="s" r="A35" s="4">
        <v>235</v>
      </c>
      <c t="n" r="B35" s="6">
        <v>0</v>
      </c>
      <c t="n" r="C35" s="6">
        <v>0</v>
      </c>
    </row>
    <row spans="1:3" r="36">
      <c t="s" r="A36" s="4">
        <v>236</v>
      </c>
      <c t="s" r="B36" s="4">
        <v>270</v>
      </c>
      <c t="s" r="C36" s="4">
        <v>271</v>
      </c>
    </row>
    <row spans="1:3" r="37">
      <c t="s" r="A37" s="4">
        <v>237</v>
      </c>
      <c t="n" r="B37" s="6">
        <v>0</v>
      </c>
      <c t="n" r="C37" s="6">
        <v>0</v>
      </c>
    </row>
    <row spans="1:3" r="38">
      <c t="s" r="A38" s="4">
        <v>239</v>
      </c>
      <c t="s" r="B38" s="4">
        <v>272</v>
      </c>
      <c t="s" r="C38" s="4">
        <v>266</v>
      </c>
    </row>
    <row spans="1:3" r="39">
      <c t="s" r="A39" s="3">
        <v>246</v>
      </c>
    </row>
    <row spans="1:3" r="40">
      <c t="s" r="A40" s="4">
        <v>233</v>
      </c>
      <c t="s" r="B40" s="4">
        <v>273</v>
      </c>
      <c t="s" r="C40" s="4">
        <v>274</v>
      </c>
    </row>
    <row spans="1:3" r="41">
      <c t="s" r="A41" s="4">
        <v>239</v>
      </c>
      <c t="s" r="B41" s="4">
        <v>275</v>
      </c>
      <c t="s" r="C41" s="4">
        <v>276</v>
      </c>
    </row>
    <row spans="1:3" r="42">
      <c t="s" r="A42" s="3">
        <v>253</v>
      </c>
    </row>
    <row spans="1:3" r="43">
      <c t="s" r="A43" s="4">
        <v>233</v>
      </c>
      <c t="n" r="B43" s="7">
        <v>1</v>
      </c>
      <c t="n" r="C43" s="7">
        <v>675</v>
      </c>
    </row>
    <row spans="1:3" r="44">
      <c t="s" r="A44" s="4">
        <v>239</v>
      </c>
      <c t="n" r="B44" s="7">
        <v>0</v>
      </c>
      <c t="n" r="C44" s="7">
        <v>25529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3"/>
  <sheetViews>
    <sheetView workbookViewId="0">
      <selection activeCell="A1" sqref="A1"/>
    </sheetView>
  </sheetViews>
  <sheetFormatPr baseColWidth="10" defaultRowHeight="15"/>
  <cols>
    <col customWidth="1" max="1" min="1" width="55"/>
    <col customWidth="1" max="2" min="2" width="30"/>
  </cols>
  <sheetData>
    <row spans="1:2" r="1">
      <c t="s" r="A1" s="1">
        <v>277</v>
      </c>
      <c t="s" r="B1" s="2">
        <v>1</v>
      </c>
    </row>
    <row spans="1:2" r="2">
      <c t="s" r="B2" s="2">
        <v>278</v>
      </c>
    </row>
    <row spans="1:2" r="3">
      <c t="s" r="A3" s="4">
        <v>279</v>
      </c>
    </row>
    <row spans="1:2" r="4">
      <c t="s" r="A4" s="3">
        <v>280</v>
      </c>
    </row>
    <row spans="1:2" r="5">
      <c t="s" r="A5" s="4">
        <v>281</v>
      </c>
      <c t="n" r="B5" s="6">
        <v>250000</v>
      </c>
    </row>
    <row spans="1:2" r="6">
      <c t="s" r="A6" s="4">
        <v>282</v>
      </c>
      <c t="n" r="B6" s="8">
        <v>0.19</v>
      </c>
    </row>
    <row spans="1:2" r="7">
      <c t="s" r="A7" s="4">
        <v>283</v>
      </c>
      <c t="s" r="B7" s="4">
        <v>284</v>
      </c>
    </row>
    <row spans="1:2" r="8">
      <c t="s" r="A8" s="3">
        <v>285</v>
      </c>
    </row>
    <row spans="1:2" r="9">
      <c t="s" r="A9" s="4">
        <v>286</v>
      </c>
      <c t="n" r="B9" s="6">
        <v>0</v>
      </c>
    </row>
    <row spans="1:2" r="10">
      <c t="s" r="A10" s="4">
        <v>282</v>
      </c>
      <c t="n" r="B10" s="7">
        <v>0</v>
      </c>
    </row>
    <row spans="1:2" r="11">
      <c t="s" r="A11" s="4">
        <v>287</v>
      </c>
      <c t="s" r="B11" s="4">
        <v>288</v>
      </c>
    </row>
    <row spans="1:2" r="12">
      <c t="s" r="A12" s="4">
        <v>289</v>
      </c>
    </row>
    <row spans="1:2" r="13">
      <c t="s" r="A13" s="3">
        <v>280</v>
      </c>
    </row>
    <row spans="1:2" r="14">
      <c t="s" r="A14" s="4">
        <v>281</v>
      </c>
      <c t="n" r="B14" s="6">
        <v>3537500</v>
      </c>
    </row>
    <row spans="1:2" r="15">
      <c t="s" r="A15" s="4">
        <v>282</v>
      </c>
      <c t="n" r="B15" s="8">
        <v>0.27</v>
      </c>
    </row>
    <row spans="1:2" r="16">
      <c t="s" r="A16" s="4">
        <v>283</v>
      </c>
      <c t="s" r="B16" s="4">
        <v>290</v>
      </c>
    </row>
    <row spans="1:2" r="17">
      <c t="s" r="A17" s="3">
        <v>285</v>
      </c>
    </row>
    <row spans="1:2" r="18">
      <c t="s" r="A18" s="4">
        <v>286</v>
      </c>
      <c t="n" r="B18" s="6">
        <v>3274998</v>
      </c>
    </row>
    <row spans="1:2" r="19">
      <c t="s" r="A19" s="4">
        <v>282</v>
      </c>
      <c t="n" r="B19" s="8">
        <v>0.27</v>
      </c>
    </row>
    <row spans="1:2" r="20">
      <c t="s" r="A20" s="4">
        <v>287</v>
      </c>
      <c t="s" r="B20" s="4">
        <v>291</v>
      </c>
    </row>
    <row spans="1:2" r="21">
      <c t="s" r="A21" s="4">
        <v>292</v>
      </c>
    </row>
    <row spans="1:2" r="22">
      <c t="s" r="A22" s="3">
        <v>280</v>
      </c>
    </row>
    <row spans="1:2" r="23">
      <c t="s" r="A23" s="4">
        <v>281</v>
      </c>
      <c t="n" r="B23" s="6">
        <v>6551500</v>
      </c>
    </row>
    <row spans="1:2" r="24">
      <c t="s" r="A24" s="4">
        <v>282</v>
      </c>
      <c t="n" r="B24" s="8">
        <v>0.39</v>
      </c>
    </row>
    <row spans="1:2" r="25">
      <c t="s" r="A25" s="4">
        <v>283</v>
      </c>
      <c t="s" r="B25" s="4">
        <v>293</v>
      </c>
    </row>
    <row spans="1:2" r="26">
      <c t="s" r="A26" s="3">
        <v>285</v>
      </c>
    </row>
    <row spans="1:2" r="27">
      <c t="s" r="A27" s="4">
        <v>286</v>
      </c>
      <c t="n" r="B27" s="6">
        <v>6551500</v>
      </c>
    </row>
    <row spans="1:2" r="28">
      <c t="s" r="A28" s="4">
        <v>282</v>
      </c>
      <c t="n" r="B28" s="8">
        <v>0.39</v>
      </c>
    </row>
    <row spans="1:2" r="29">
      <c t="s" r="A29" s="4">
        <v>287</v>
      </c>
      <c t="s" r="B29" s="4">
        <v>293</v>
      </c>
    </row>
    <row spans="1:2" r="30">
      <c t="s" r="A30" s="4">
        <v>294</v>
      </c>
    </row>
    <row spans="1:2" r="31">
      <c t="s" r="A31" s="3">
        <v>280</v>
      </c>
    </row>
    <row spans="1:2" r="32">
      <c t="s" r="A32" s="4">
        <v>281</v>
      </c>
      <c t="n" r="B32" s="6">
        <v>502000</v>
      </c>
    </row>
    <row spans="1:2" r="33">
      <c t="s" r="A33" s="4">
        <v>282</v>
      </c>
      <c t="n" r="B33" s="8">
        <v>0.45</v>
      </c>
    </row>
    <row spans="1:2" r="34">
      <c t="s" r="A34" s="4">
        <v>283</v>
      </c>
      <c t="s" r="B34" s="4">
        <v>295</v>
      </c>
    </row>
    <row spans="1:2" r="35">
      <c t="s" r="A35" s="3">
        <v>285</v>
      </c>
    </row>
    <row spans="1:2" r="36">
      <c t="s" r="A36" s="4">
        <v>286</v>
      </c>
      <c t="n" r="B36" s="6">
        <v>502000</v>
      </c>
    </row>
    <row spans="1:2" r="37">
      <c t="s" r="A37" s="4">
        <v>282</v>
      </c>
      <c t="n" r="B37" s="8">
        <v>0.45</v>
      </c>
    </row>
    <row spans="1:2" r="38">
      <c t="s" r="A38" s="4">
        <v>287</v>
      </c>
      <c t="s" r="B38" s="4">
        <v>295</v>
      </c>
    </row>
    <row spans="1:2" r="39">
      <c t="s" r="A39" s="4">
        <v>296</v>
      </c>
    </row>
    <row spans="1:2" r="40">
      <c t="s" r="A40" s="3">
        <v>280</v>
      </c>
    </row>
    <row spans="1:2" r="41">
      <c t="s" r="A41" s="4">
        <v>281</v>
      </c>
      <c t="n" r="B41" s="6">
        <v>982250</v>
      </c>
    </row>
    <row spans="1:2" r="42">
      <c t="s" r="A42" s="4">
        <v>282</v>
      </c>
      <c t="n" r="B42" s="8">
        <v>0.59</v>
      </c>
    </row>
    <row spans="1:2" r="43">
      <c t="s" r="A43" s="4">
        <v>283</v>
      </c>
      <c t="s" r="B43" s="4">
        <v>297</v>
      </c>
    </row>
    <row spans="1:2" r="44">
      <c t="s" r="A44" s="3">
        <v>285</v>
      </c>
    </row>
    <row spans="1:2" r="45">
      <c t="s" r="A45" s="4">
        <v>286</v>
      </c>
      <c t="n" r="B45" s="6">
        <v>982250</v>
      </c>
    </row>
    <row spans="1:2" r="46">
      <c t="s" r="A46" s="4">
        <v>282</v>
      </c>
      <c t="n" r="B46" s="8">
        <v>0.59</v>
      </c>
    </row>
    <row spans="1:2" r="47">
      <c t="s" r="A47" s="4">
        <v>287</v>
      </c>
      <c t="s" r="B47" s="4">
        <v>297</v>
      </c>
    </row>
    <row spans="1:2" r="48">
      <c t="s" r="A48" s="4">
        <v>298</v>
      </c>
    </row>
    <row spans="1:2" r="49">
      <c t="s" r="A49" s="3">
        <v>280</v>
      </c>
    </row>
    <row spans="1:2" r="50">
      <c t="s" r="A50" s="4">
        <v>281</v>
      </c>
      <c t="n" r="B50" s="6">
        <v>60000</v>
      </c>
    </row>
    <row spans="1:2" r="51">
      <c t="s" r="A51" s="4">
        <v>282</v>
      </c>
      <c t="n" r="B51" s="8">
        <v>0.68</v>
      </c>
    </row>
    <row spans="1:2" r="52">
      <c t="s" r="A52" s="4">
        <v>283</v>
      </c>
      <c t="s" r="B52" s="4">
        <v>299</v>
      </c>
    </row>
    <row spans="1:2" r="53">
      <c t="s" r="A53" s="3">
        <v>285</v>
      </c>
    </row>
    <row spans="1:2" r="54">
      <c t="s" r="A54" s="4">
        <v>286</v>
      </c>
      <c t="n" r="B54" s="6">
        <v>60000</v>
      </c>
    </row>
    <row spans="1:2" r="55">
      <c t="s" r="A55" s="4">
        <v>282</v>
      </c>
      <c t="n" r="B55" s="8">
        <v>0.68</v>
      </c>
    </row>
    <row spans="1:2" r="56">
      <c t="s" r="A56" s="4">
        <v>287</v>
      </c>
      <c t="s" r="B56" s="4">
        <v>299</v>
      </c>
    </row>
    <row spans="1:2" r="57">
      <c t="s" r="A57" s="4">
        <v>300</v>
      </c>
    </row>
    <row spans="1:2" r="58">
      <c t="s" r="A58" s="3">
        <v>280</v>
      </c>
    </row>
    <row spans="1:2" r="59">
      <c t="s" r="A59" s="4">
        <v>281</v>
      </c>
      <c t="n" r="B59" s="6">
        <v>352750</v>
      </c>
    </row>
    <row spans="1:2" r="60">
      <c t="s" r="A60" s="4">
        <v>282</v>
      </c>
      <c t="n" r="B60" s="8">
        <v>0.75</v>
      </c>
    </row>
    <row spans="1:2" r="61">
      <c t="s" r="A61" s="4">
        <v>283</v>
      </c>
      <c t="s" r="B61" s="4">
        <v>301</v>
      </c>
    </row>
    <row spans="1:2" r="62">
      <c t="s" r="A62" s="3">
        <v>285</v>
      </c>
    </row>
    <row spans="1:2" r="63">
      <c t="s" r="A63" s="4">
        <v>286</v>
      </c>
      <c t="n" r="B63" s="6">
        <v>352750</v>
      </c>
    </row>
    <row spans="1:2" r="64">
      <c t="s" r="A64" s="4">
        <v>282</v>
      </c>
      <c t="n" r="B64" s="8">
        <v>0.75</v>
      </c>
    </row>
    <row spans="1:2" r="65">
      <c t="s" r="A65" s="4">
        <v>287</v>
      </c>
      <c t="s" r="B65" s="4">
        <v>301</v>
      </c>
    </row>
    <row spans="1:2" r="66">
      <c t="s" r="A66" s="4">
        <v>302</v>
      </c>
    </row>
    <row spans="1:2" r="67">
      <c t="s" r="A67" s="3">
        <v>280</v>
      </c>
    </row>
    <row spans="1:2" r="68">
      <c t="s" r="A68" s="4">
        <v>281</v>
      </c>
      <c t="n" r="B68" s="6">
        <v>525000</v>
      </c>
    </row>
    <row spans="1:2" r="69">
      <c t="s" r="A69" s="4">
        <v>282</v>
      </c>
      <c t="n" r="B69" s="8">
        <v>0.87</v>
      </c>
    </row>
    <row spans="1:2" r="70">
      <c t="s" r="A70" s="4">
        <v>283</v>
      </c>
      <c t="s" r="B70" s="4">
        <v>303</v>
      </c>
    </row>
    <row spans="1:2" r="71">
      <c t="s" r="A71" s="3">
        <v>285</v>
      </c>
    </row>
    <row spans="1:2" r="72">
      <c t="s" r="A72" s="4">
        <v>286</v>
      </c>
      <c t="n" r="B72" s="6">
        <v>525000</v>
      </c>
    </row>
    <row spans="1:2" r="73">
      <c t="s" r="A73" s="4">
        <v>282</v>
      </c>
      <c t="n" r="B73" s="8">
        <v>0.87</v>
      </c>
    </row>
    <row spans="1:2" r="74">
      <c t="s" r="A74" s="4">
        <v>287</v>
      </c>
      <c t="s" r="B74" s="4">
        <v>303</v>
      </c>
    </row>
    <row spans="1:2" r="75">
      <c t="s" r="A75" s="4">
        <v>304</v>
      </c>
    </row>
    <row spans="1:2" r="76">
      <c t="s" r="A76" s="3">
        <v>280</v>
      </c>
    </row>
    <row spans="1:2" r="77">
      <c t="s" r="A77" s="4">
        <v>281</v>
      </c>
      <c t="n" r="B77" s="6">
        <v>2000</v>
      </c>
    </row>
    <row spans="1:2" r="78">
      <c t="s" r="A78" s="4">
        <v>282</v>
      </c>
      <c t="n" r="B78" s="8">
        <v>1.19</v>
      </c>
    </row>
    <row spans="1:2" r="79">
      <c t="s" r="A79" s="4">
        <v>283</v>
      </c>
      <c t="s" r="B79" s="4">
        <v>305</v>
      </c>
    </row>
    <row spans="1:2" r="80">
      <c t="s" r="A80" s="3">
        <v>285</v>
      </c>
    </row>
    <row spans="1:2" r="81">
      <c t="s" r="A81" s="4">
        <v>286</v>
      </c>
      <c t="n" r="B81" s="6">
        <v>2000</v>
      </c>
    </row>
    <row spans="1:2" r="82">
      <c t="s" r="A82" s="4">
        <v>282</v>
      </c>
      <c t="n" r="B82" s="8">
        <v>1.19</v>
      </c>
    </row>
    <row spans="1:2" r="83">
      <c t="s" r="A83" s="4">
        <v>287</v>
      </c>
      <c t="s" r="B83" s="4">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306</v>
      </c>
      <c t="s" r="B1" s="2">
        <v>68</v>
      </c>
      <c t="s" r="D1" s="2">
        <v>1</v>
      </c>
    </row>
    <row spans="1:5" r="2">
      <c t="s" r="B2" s="2">
        <v>2</v>
      </c>
      <c t="s" r="C2" s="2">
        <v>69</v>
      </c>
      <c t="s" r="D2" s="2">
        <v>2</v>
      </c>
      <c t="s" r="E2" s="2">
        <v>69</v>
      </c>
    </row>
    <row spans="1:5" r="3">
      <c t="s" r="A3" s="3">
        <v>307</v>
      </c>
    </row>
    <row spans="1:5" r="4">
      <c t="s" r="A4" s="4">
        <v>308</v>
      </c>
      <c t="n" r="B4" s="7">
        <v>0</v>
      </c>
      <c t="n" r="C4" s="7">
        <v>0</v>
      </c>
      <c t="n" r="D4" s="7">
        <v>0</v>
      </c>
      <c t="n" r="E4" s="7">
        <v>0</v>
      </c>
    </row>
    <row spans="1:5" r="5">
      <c t="s" r="A5" s="4">
        <v>309</v>
      </c>
      <c t="n" r="B5" s="6">
        <v>36</v>
      </c>
      <c t="n" r="C5" s="6">
        <v>68</v>
      </c>
      <c t="n" r="D5" s="6">
        <v>74</v>
      </c>
      <c t="n" r="E5" s="6">
        <v>259</v>
      </c>
    </row>
    <row spans="1:5" r="6">
      <c t="s" r="A6" s="4">
        <v>179</v>
      </c>
      <c t="n" r="B6" s="7">
        <v>36</v>
      </c>
      <c t="n" r="C6" s="7">
        <v>68</v>
      </c>
      <c t="n" r="D6" s="7">
        <v>74</v>
      </c>
      <c t="n" r="E6" s="7">
        <v>25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0"/>
    <col customWidth="1" max="2" min="2" width="24"/>
    <col customWidth="1" max="3" min="3" width="24"/>
    <col customWidth="1" max="4" min="4" width="24"/>
    <col customWidth="1" max="5" min="5" width="24"/>
  </cols>
  <sheetData>
    <row spans="1:5" r="1">
      <c t="s" r="A1" s="1">
        <v>310</v>
      </c>
      <c t="s" r="B1" s="2">
        <v>68</v>
      </c>
      <c t="s" r="D1" s="2">
        <v>1</v>
      </c>
    </row>
    <row spans="1:5" r="2">
      <c t="s" r="B2" s="2">
        <v>2</v>
      </c>
      <c t="s" r="C2" s="2">
        <v>69</v>
      </c>
      <c t="s" r="D2" s="2">
        <v>2</v>
      </c>
      <c t="s" r="E2" s="2">
        <v>69</v>
      </c>
    </row>
    <row spans="1:5" r="3">
      <c t="s" r="A3" s="3">
        <v>107</v>
      </c>
    </row>
    <row spans="1:5" r="4">
      <c t="s" r="A4" s="4">
        <v>311</v>
      </c>
      <c t="s" r="B4" s="4">
        <v>312</v>
      </c>
      <c t="s" r="C4" s="4">
        <v>312</v>
      </c>
      <c t="s" r="D4" s="4">
        <v>312</v>
      </c>
      <c t="s" r="E4" s="4">
        <v>312</v>
      </c>
    </row>
    <row spans="1:5" r="5">
      <c t="s" r="A5" s="4">
        <v>313</v>
      </c>
      <c t="s" r="B5" s="4">
        <v>314</v>
      </c>
      <c t="s" r="C5" s="4">
        <v>315</v>
      </c>
      <c t="s" r="D5" s="4">
        <v>316</v>
      </c>
      <c t="s" r="E5" s="4">
        <v>317</v>
      </c>
    </row>
    <row spans="1:5" r="6">
      <c t="s" r="A6" s="4">
        <v>318</v>
      </c>
      <c t="s" r="B6" s="4">
        <v>319</v>
      </c>
      <c t="s" r="C6" s="4">
        <v>320</v>
      </c>
      <c t="s" r="D6" s="4">
        <v>321</v>
      </c>
      <c t="s" r="E6" s="4">
        <v>322</v>
      </c>
    </row>
    <row spans="1:5" r="7">
      <c t="s" r="A7" s="4">
        <v>323</v>
      </c>
      <c t="s" r="B7" s="4">
        <v>324</v>
      </c>
      <c t="s" r="C7" s="4">
        <v>325</v>
      </c>
      <c t="s" r="D7" s="4">
        <v>324</v>
      </c>
      <c t="s" r="E7" s="4">
        <v>326</v>
      </c>
    </row>
    <row spans="1:5" r="8">
      <c t="s" r="A8" s="4">
        <v>327</v>
      </c>
      <c t="s" r="B8" s="4">
        <v>328</v>
      </c>
      <c t="s" r="C8" s="4">
        <v>328</v>
      </c>
      <c t="s" r="D8" s="4">
        <v>328</v>
      </c>
      <c t="s" r="E8" s="4">
        <v>32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9</v>
      </c>
      <c t="s" r="B1" s="2">
        <v>68</v>
      </c>
      <c t="s" r="D1" s="2">
        <v>1</v>
      </c>
    </row>
    <row spans="1:5" r="2">
      <c t="s" r="B2" s="2">
        <v>2</v>
      </c>
      <c t="s" r="C2" s="2">
        <v>69</v>
      </c>
      <c t="s" r="D2" s="2">
        <v>2</v>
      </c>
      <c t="s" r="E2" s="2">
        <v>69</v>
      </c>
    </row>
    <row spans="1:5" r="3">
      <c t="s" r="A3" s="3">
        <v>330</v>
      </c>
    </row>
    <row spans="1:5" r="4">
      <c t="s" r="A4" s="4">
        <v>78</v>
      </c>
      <c t="n" r="B4" s="7">
        <v>-629</v>
      </c>
      <c t="n" r="C4" s="7">
        <v>-712</v>
      </c>
      <c t="n" r="D4" s="7">
        <v>-1662</v>
      </c>
      <c t="n" r="E4" s="7">
        <v>-1410</v>
      </c>
    </row>
    <row spans="1:5" r="5">
      <c t="s" r="A5" s="4">
        <v>331</v>
      </c>
      <c t="n" r="B5" s="6">
        <v>-1906</v>
      </c>
      <c t="n" r="C5" s="6">
        <v>0</v>
      </c>
      <c t="n" r="D5" s="6">
        <v>-2486</v>
      </c>
      <c t="n" r="E5" s="6">
        <v>0</v>
      </c>
    </row>
    <row spans="1:5" r="6">
      <c t="s" r="A6" s="4">
        <v>332</v>
      </c>
      <c t="n" r="B6" s="6">
        <v>-2535</v>
      </c>
      <c t="n" r="C6" s="6">
        <v>-712</v>
      </c>
      <c t="n" r="D6" s="6">
        <v>-4148</v>
      </c>
      <c t="n" r="E6" s="6">
        <v>-1410</v>
      </c>
    </row>
    <row spans="1:5" r="7">
      <c t="s" r="A7" s="4">
        <v>333</v>
      </c>
      <c t="n" r="B7" s="7">
        <v>-2535</v>
      </c>
      <c t="n" r="C7" s="7">
        <v>-712</v>
      </c>
      <c t="n" r="D7" s="7">
        <v>-4148</v>
      </c>
      <c t="n" r="E7" s="7">
        <v>-1410</v>
      </c>
    </row>
    <row spans="1:5" r="8">
      <c t="s" r="A8" s="3">
        <v>334</v>
      </c>
    </row>
    <row spans="1:5" r="9">
      <c t="s" r="A9" s="4">
        <v>335</v>
      </c>
      <c t="n" r="B9" s="6">
        <v>151560</v>
      </c>
      <c t="n" r="C9" s="6">
        <v>135850</v>
      </c>
      <c t="n" r="D9" s="6">
        <v>145466</v>
      </c>
      <c t="n" r="E9" s="6">
        <v>135850</v>
      </c>
    </row>
    <row spans="1:5" r="10">
      <c t="s" r="A10" s="4">
        <v>336</v>
      </c>
      <c t="n" r="B10" s="6">
        <v>0</v>
      </c>
      <c t="n" r="C10" s="6">
        <v>0</v>
      </c>
      <c t="n" r="D10" s="6">
        <v>0</v>
      </c>
      <c t="n" r="E10" s="6">
        <v>0</v>
      </c>
    </row>
    <row spans="1:5" r="11">
      <c t="s" r="A11" s="4">
        <v>337</v>
      </c>
      <c t="n" r="B11" s="6">
        <v>0</v>
      </c>
      <c t="n" r="C11" s="6">
        <v>0</v>
      </c>
      <c t="n" r="D11" s="6">
        <v>0</v>
      </c>
      <c t="n" r="E11" s="6">
        <v>0</v>
      </c>
    </row>
    <row spans="1:5" r="12">
      <c t="s" r="A12" s="4">
        <v>338</v>
      </c>
      <c t="n" r="B12" s="6">
        <v>0</v>
      </c>
      <c t="n" r="C12" s="6">
        <v>0</v>
      </c>
      <c t="n" r="D12" s="6">
        <v>0</v>
      </c>
      <c t="n" r="E12" s="6">
        <v>0</v>
      </c>
    </row>
    <row spans="1:5" r="13">
      <c t="s" r="A13" s="4">
        <v>339</v>
      </c>
      <c t="n" r="B13" s="6">
        <v>0</v>
      </c>
      <c t="n" r="C13" s="6">
        <v>0</v>
      </c>
      <c t="n" r="D13" s="6">
        <v>0</v>
      </c>
      <c t="n" r="E13" s="6">
        <v>0</v>
      </c>
    </row>
    <row spans="1:5" r="14">
      <c t="s" r="A14" s="4">
        <v>340</v>
      </c>
      <c t="n" r="B14" s="6">
        <v>0</v>
      </c>
      <c t="n" r="C14" s="6">
        <v>0</v>
      </c>
      <c t="n" r="D14" s="6">
        <v>0</v>
      </c>
      <c t="n" r="E14" s="6">
        <v>0</v>
      </c>
    </row>
    <row spans="1:5" r="15">
      <c t="s" r="A15" s="4">
        <v>341</v>
      </c>
      <c t="n" r="B15" s="6">
        <v>151560</v>
      </c>
      <c t="n" r="C15" s="6">
        <v>135850</v>
      </c>
      <c t="n" r="D15" s="6">
        <v>145466</v>
      </c>
      <c t="n" r="E15" s="6">
        <v>135850</v>
      </c>
    </row>
    <row spans="1:5" r="16">
      <c t="s" r="A16" s="4">
        <v>342</v>
      </c>
      <c t="n" r="B16" s="8">
        <v>-0.02</v>
      </c>
      <c t="n" r="C16" s="8">
        <v>-0.01</v>
      </c>
      <c t="n" r="D16" s="8">
        <v>-0.03</v>
      </c>
      <c t="n" r="E16" s="8">
        <v>-0.01</v>
      </c>
    </row>
    <row spans="1:5" r="17">
      <c t="s" r="A17" s="4">
        <v>343</v>
      </c>
      <c t="n" r="B17" s="8">
        <v>-0.02</v>
      </c>
      <c t="n" r="C17" s="8">
        <v>-0.01</v>
      </c>
      <c t="n" r="D17" s="8">
        <v>-0.03</v>
      </c>
      <c t="n" r="E17" s="8">
        <v>-0.0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44</v>
      </c>
      <c t="s" r="B1" s="2">
        <v>1</v>
      </c>
    </row>
    <row spans="1:3" r="2">
      <c t="s" r="B2" s="2">
        <v>2</v>
      </c>
      <c t="s" r="C2" s="2">
        <v>69</v>
      </c>
    </row>
    <row spans="1:3" r="3">
      <c t="s" r="A3" s="3">
        <v>345</v>
      </c>
    </row>
    <row spans="1:3" r="4">
      <c t="s" r="A4" s="4">
        <v>346</v>
      </c>
      <c t="n" r="B4" s="6">
        <v>86992000</v>
      </c>
      <c t="n" r="C4" s="6">
        <v>29399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v>
      </c>
      <c t="s" r="B1" s="2">
        <v>2</v>
      </c>
      <c t="s" r="C1" s="2">
        <v>28</v>
      </c>
    </row>
    <row spans="1:3" r="2">
      <c t="s" r="A2" s="4">
        <v>56</v>
      </c>
      <c t="n" r="B2" s="7">
        <v>273</v>
      </c>
    </row>
    <row spans="1:3" r="3">
      <c t="s" r="A3" s="3">
        <v>57</v>
      </c>
    </row>
    <row spans="1:3" r="4">
      <c t="s" r="A4" s="4">
        <v>58</v>
      </c>
      <c t="s" r="B4" s="4">
        <v>59</v>
      </c>
      <c t="s" r="C4" s="4">
        <v>59</v>
      </c>
    </row>
    <row spans="1:3" r="5">
      <c t="s" r="A5" s="4">
        <v>60</v>
      </c>
      <c t="n" r="B5" s="6">
        <v>10000000</v>
      </c>
      <c t="n" r="C5" s="6">
        <v>10000000</v>
      </c>
    </row>
    <row spans="1:3" r="6">
      <c t="s" r="A6" s="4">
        <v>61</v>
      </c>
      <c t="s" r="B6" s="4">
        <v>59</v>
      </c>
      <c t="s" r="C6" s="4">
        <v>59</v>
      </c>
    </row>
    <row spans="1:3" r="7">
      <c t="s" r="A7" s="4">
        <v>62</v>
      </c>
      <c t="n" r="B7" s="6">
        <v>200000000</v>
      </c>
      <c t="n" r="C7" s="6">
        <v>200000000</v>
      </c>
    </row>
    <row spans="1:3" r="8">
      <c t="s" r="A8" s="4">
        <v>63</v>
      </c>
      <c t="n" r="B8" s="6">
        <v>151559745</v>
      </c>
      <c t="n" r="C8" s="6">
        <v>135930068</v>
      </c>
    </row>
    <row spans="1:3" r="9">
      <c t="s" r="A9" s="4">
        <v>64</v>
      </c>
      <c t="n" r="B9" s="6">
        <v>151559745</v>
      </c>
      <c t="n" r="C9" s="6">
        <v>135930068</v>
      </c>
    </row>
    <row spans="1:3" r="10">
      <c t="s" r="A10" s="4">
        <v>52</v>
      </c>
    </row>
    <row spans="1:3" r="11">
      <c t="s" r="A11" s="3">
        <v>57</v>
      </c>
    </row>
    <row spans="1:3" r="12">
      <c t="s" r="A12" s="4">
        <v>60</v>
      </c>
      <c t="n" r="B12" s="6">
        <v>1250000</v>
      </c>
      <c t="n" r="C12" s="6">
        <v>1250000</v>
      </c>
    </row>
    <row spans="1:3" r="13">
      <c t="s" r="A13" s="4">
        <v>65</v>
      </c>
      <c t="n" r="B13" s="6">
        <v>0</v>
      </c>
      <c t="n" r="C13" s="6">
        <v>0</v>
      </c>
    </row>
    <row spans="1:3" r="14">
      <c t="s" r="A14" s="4">
        <v>66</v>
      </c>
      <c t="n" r="B14" s="6">
        <v>0</v>
      </c>
      <c t="n" r="C14" s="6">
        <v>0</v>
      </c>
    </row>
    <row spans="1:3" r="15">
      <c t="s" r="A15" s="4">
        <v>54</v>
      </c>
    </row>
    <row spans="1:3" r="16">
      <c t="s" r="A16" s="3">
        <v>57</v>
      </c>
    </row>
    <row spans="1:3" r="17">
      <c t="s" r="A17" s="4">
        <v>60</v>
      </c>
      <c t="n" r="B17" s="6">
        <v>1600000</v>
      </c>
      <c t="n" r="C17" s="6">
        <v>1600000</v>
      </c>
    </row>
    <row spans="1:3" r="18">
      <c t="s" r="A18" s="4">
        <v>65</v>
      </c>
      <c t="n" r="B18" s="6">
        <v>526080</v>
      </c>
      <c t="n" r="C18" s="6">
        <v>526080</v>
      </c>
    </row>
    <row spans="1:3" r="19">
      <c t="s" r="A19" s="4">
        <v>66</v>
      </c>
      <c t="n" r="B19" s="6">
        <v>526080</v>
      </c>
      <c t="n" r="C19" s="6">
        <v>52608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7</v>
      </c>
      <c t="s" r="B1" s="2">
        <v>68</v>
      </c>
      <c t="s" r="D1" s="2">
        <v>1</v>
      </c>
    </row>
    <row spans="1:5" r="2">
      <c t="s" r="B2" s="2">
        <v>2</v>
      </c>
      <c t="s" r="C2" s="2">
        <v>69</v>
      </c>
      <c t="s" r="D2" s="2">
        <v>2</v>
      </c>
      <c t="s" r="E2" s="2">
        <v>69</v>
      </c>
    </row>
    <row spans="1:5" r="3">
      <c t="s" r="A3" s="3">
        <v>70</v>
      </c>
    </row>
    <row spans="1:5" r="4">
      <c t="s" r="A4" s="4">
        <v>71</v>
      </c>
      <c t="n" r="B4" s="7">
        <v>565</v>
      </c>
      <c t="n" r="C4" s="7">
        <v>1189</v>
      </c>
      <c t="n" r="D4" s="7">
        <v>870</v>
      </c>
      <c t="n" r="E4" s="7">
        <v>2114</v>
      </c>
    </row>
    <row spans="1:5" r="5">
      <c t="s" r="A5" s="3">
        <v>72</v>
      </c>
    </row>
    <row spans="1:5" r="6">
      <c t="s" r="A6" s="4">
        <v>73</v>
      </c>
      <c t="n" r="B6" s="6">
        <v>501</v>
      </c>
      <c t="n" r="C6" s="6">
        <v>1297</v>
      </c>
      <c t="n" r="D6" s="6">
        <v>993</v>
      </c>
      <c t="n" r="E6" s="6">
        <v>2270</v>
      </c>
    </row>
    <row spans="1:5" r="7">
      <c t="s" r="A7" s="4">
        <v>74</v>
      </c>
      <c t="n" r="B7" s="6">
        <v>693</v>
      </c>
      <c t="n" r="C7" s="6">
        <v>604</v>
      </c>
      <c t="n" r="D7" s="6">
        <v>1254</v>
      </c>
      <c t="n" r="E7" s="6">
        <v>1254</v>
      </c>
    </row>
    <row spans="1:5" r="8">
      <c t="s" r="A8" s="4">
        <v>75</v>
      </c>
      <c t="n" r="B8" s="6">
        <v>1194</v>
      </c>
      <c t="n" r="C8" s="6">
        <v>1901</v>
      </c>
      <c t="n" r="D8" s="6">
        <v>2247</v>
      </c>
      <c t="n" r="E8" s="6">
        <v>3524</v>
      </c>
    </row>
    <row spans="1:5" r="9">
      <c t="s" r="A9" s="4">
        <v>76</v>
      </c>
      <c t="n" r="B9" s="6">
        <v>-629</v>
      </c>
      <c t="n" r="C9" s="6">
        <v>-712</v>
      </c>
      <c t="n" r="D9" s="6">
        <v>-1377</v>
      </c>
      <c t="n" r="E9" s="6">
        <v>-1410</v>
      </c>
    </row>
    <row spans="1:5" r="10">
      <c t="s" r="A10" s="4">
        <v>77</v>
      </c>
      <c t="n" r="B10" s="6">
        <v>0</v>
      </c>
      <c t="n" r="C10" s="6">
        <v>0</v>
      </c>
      <c t="n" r="D10" s="6">
        <v>-285</v>
      </c>
      <c t="n" r="E10" s="6">
        <v>0</v>
      </c>
    </row>
    <row spans="1:5" r="11">
      <c t="s" r="A11" s="4">
        <v>78</v>
      </c>
      <c t="n" r="B11" s="6">
        <v>-629</v>
      </c>
      <c t="n" r="C11" s="6">
        <v>-712</v>
      </c>
      <c t="n" r="D11" s="6">
        <v>-1662</v>
      </c>
      <c t="n" r="E11" s="6">
        <v>-1410</v>
      </c>
    </row>
    <row spans="1:5" r="12">
      <c t="s" r="A12" s="4">
        <v>79</v>
      </c>
      <c t="n" r="B12" s="6">
        <v>1906</v>
      </c>
      <c t="n" r="C12" s="6">
        <v>0</v>
      </c>
      <c t="n" r="D12" s="6">
        <v>2486</v>
      </c>
      <c t="n" r="E12" s="6">
        <v>0</v>
      </c>
    </row>
    <row spans="1:5" r="13">
      <c t="s" r="A13" s="4">
        <v>80</v>
      </c>
      <c t="n" r="B13" s="7">
        <v>-2535</v>
      </c>
      <c t="n" r="C13" s="7">
        <v>-712</v>
      </c>
      <c t="n" r="D13" s="7">
        <v>-4148</v>
      </c>
      <c t="n" r="E13" s="7">
        <v>-1410</v>
      </c>
    </row>
    <row spans="1:5" r="14">
      <c t="s" r="A14" s="3">
        <v>81</v>
      </c>
    </row>
    <row spans="1:5" r="15">
      <c t="s" r="A15" s="4">
        <v>82</v>
      </c>
      <c t="n" r="B15" s="8">
        <v>-0.02</v>
      </c>
      <c t="n" r="C15" s="8">
        <v>-0.01</v>
      </c>
      <c t="n" r="D15" s="8">
        <v>-0.03</v>
      </c>
      <c t="n" r="E15" s="8">
        <v>-0.01</v>
      </c>
    </row>
    <row spans="1:5" r="16">
      <c t="s" r="A16" s="4">
        <v>83</v>
      </c>
      <c t="n" r="B16" s="8">
        <v>-0.02</v>
      </c>
      <c t="n" r="C16" s="8">
        <v>-0.01</v>
      </c>
      <c t="n" r="D16" s="8">
        <v>-0.03</v>
      </c>
      <c t="n" r="E16" s="8">
        <v>-0.01</v>
      </c>
    </row>
    <row spans="1:5" r="17">
      <c t="s" r="A17" s="3">
        <v>84</v>
      </c>
    </row>
    <row spans="1:5" r="18">
      <c t="s" r="A18" s="4">
        <v>85</v>
      </c>
      <c t="n" r="B18" s="6">
        <v>151560</v>
      </c>
      <c t="n" r="C18" s="6">
        <v>135850</v>
      </c>
      <c t="n" r="D18" s="6">
        <v>145466</v>
      </c>
      <c t="n" r="E18" s="6">
        <v>135850</v>
      </c>
    </row>
    <row spans="1:5" r="19">
      <c t="s" r="A19" s="4">
        <v>86</v>
      </c>
      <c t="n" r="B19" s="6">
        <v>151560</v>
      </c>
      <c t="n" r="C19" s="6">
        <v>135850</v>
      </c>
      <c t="n" r="D19" s="6">
        <v>145466</v>
      </c>
      <c t="n" r="E19" s="6">
        <v>1358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7</v>
      </c>
      <c t="s" r="B1" s="2">
        <v>1</v>
      </c>
    </row>
    <row spans="1:3" r="2">
      <c t="s" r="B2" s="2">
        <v>2</v>
      </c>
      <c t="s" r="C2" s="2">
        <v>69</v>
      </c>
    </row>
    <row spans="1:3" r="3">
      <c t="s" r="A3" s="3">
        <v>88</v>
      </c>
    </row>
    <row spans="1:3" r="4">
      <c t="s" r="A4" s="4">
        <v>78</v>
      </c>
      <c t="n" r="B4" s="7">
        <v>-1662</v>
      </c>
      <c t="n" r="C4" s="7">
        <v>-1410</v>
      </c>
    </row>
    <row spans="1:3" r="5">
      <c t="s" r="A5" s="3">
        <v>89</v>
      </c>
    </row>
    <row spans="1:3" r="6">
      <c t="s" r="A6" s="4">
        <v>90</v>
      </c>
      <c t="n" r="B6" s="6">
        <v>273</v>
      </c>
      <c t="n" r="C6" s="6">
        <v>0</v>
      </c>
    </row>
    <row spans="1:3" r="7">
      <c t="s" r="A7" s="4">
        <v>91</v>
      </c>
      <c t="n" r="B7" s="6">
        <v>12</v>
      </c>
      <c t="n" r="C7" s="6">
        <v>0</v>
      </c>
    </row>
    <row spans="1:3" r="8">
      <c t="s" r="A8" s="4">
        <v>92</v>
      </c>
      <c t="n" r="B8" s="6">
        <v>74</v>
      </c>
      <c t="n" r="C8" s="6">
        <v>259</v>
      </c>
    </row>
    <row spans="1:3" r="9">
      <c t="s" r="A9" s="3">
        <v>93</v>
      </c>
    </row>
    <row spans="1:3" r="10">
      <c t="s" r="A10" s="4">
        <v>31</v>
      </c>
      <c t="n" r="B10" s="6">
        <v>219</v>
      </c>
      <c t="n" r="C10" s="6">
        <v>-248</v>
      </c>
    </row>
    <row spans="1:3" r="11">
      <c t="s" r="A11" s="4">
        <v>32</v>
      </c>
      <c t="n" r="B11" s="6">
        <v>-176</v>
      </c>
      <c t="n" r="C11" s="6">
        <v>375</v>
      </c>
    </row>
    <row spans="1:3" r="12">
      <c t="s" r="A12" s="4">
        <v>33</v>
      </c>
      <c t="n" r="B12" s="6">
        <v>-111</v>
      </c>
      <c t="n" r="C12" s="6">
        <v>-64</v>
      </c>
    </row>
    <row spans="1:3" r="13">
      <c t="s" r="A13" s="4">
        <v>38</v>
      </c>
      <c t="n" r="B13" s="6">
        <v>-567</v>
      </c>
      <c t="n" r="C13" s="6">
        <v>209</v>
      </c>
    </row>
    <row spans="1:3" r="14">
      <c t="s" r="A14" s="4">
        <v>39</v>
      </c>
      <c t="n" r="B14" s="6">
        <v>183</v>
      </c>
      <c t="n" r="C14" s="6">
        <v>-390</v>
      </c>
    </row>
    <row spans="1:3" r="15">
      <c t="s" r="A15" s="4">
        <v>94</v>
      </c>
      <c t="n" r="B15" s="6">
        <v>-1755</v>
      </c>
      <c t="n" r="C15" s="6">
        <v>-1269</v>
      </c>
    </row>
    <row spans="1:3" r="16">
      <c t="s" r="A16" s="3">
        <v>95</v>
      </c>
    </row>
    <row spans="1:3" r="17">
      <c t="s" r="A17" s="4">
        <v>96</v>
      </c>
      <c t="n" r="B17" s="6">
        <v>2005</v>
      </c>
      <c t="n" r="C17" s="6">
        <v>0</v>
      </c>
    </row>
    <row spans="1:3" r="18">
      <c t="s" r="A18" s="4">
        <v>97</v>
      </c>
      <c t="n" r="B18" s="6">
        <v>4165</v>
      </c>
      <c t="n" r="C18" s="6">
        <v>0</v>
      </c>
    </row>
    <row spans="1:3" r="19">
      <c t="s" r="A19" s="4">
        <v>98</v>
      </c>
      <c t="n" r="B19" s="6">
        <v>6170</v>
      </c>
      <c t="n" r="C19" s="6">
        <v>0</v>
      </c>
    </row>
    <row spans="1:3" r="20">
      <c t="s" r="A20" s="4">
        <v>99</v>
      </c>
      <c t="n" r="B20" s="6">
        <v>4415</v>
      </c>
      <c t="n" r="C20" s="6">
        <v>-1269</v>
      </c>
    </row>
    <row spans="1:3" r="21">
      <c t="s" r="A21" s="4">
        <v>100</v>
      </c>
      <c t="n" r="B21" s="6">
        <v>94</v>
      </c>
      <c t="n" r="C21" s="6">
        <v>1517</v>
      </c>
    </row>
    <row spans="1:3" r="22">
      <c t="s" r="A22" s="4">
        <v>101</v>
      </c>
      <c t="n" r="B22" s="6">
        <v>4509</v>
      </c>
      <c t="n" r="C22" s="6">
        <v>248</v>
      </c>
    </row>
    <row spans="1:3" r="23">
      <c t="s" r="A23" s="3">
        <v>102</v>
      </c>
    </row>
    <row spans="1:3" r="24">
      <c t="s" r="A24" s="4">
        <v>103</v>
      </c>
      <c t="n" r="B24" s="6">
        <v>1000</v>
      </c>
      <c t="n" r="C24" s="6">
        <v>0</v>
      </c>
    </row>
    <row spans="1:3" r="25">
      <c t="s" r="A25" s="4">
        <v>104</v>
      </c>
      <c t="n" r="B25" s="6">
        <v>12</v>
      </c>
      <c t="n" r="C25" s="6">
        <v>0</v>
      </c>
    </row>
    <row spans="1:3" r="26">
      <c t="s" r="A26" s="4">
        <v>105</v>
      </c>
      <c t="n" r="B26" s="6">
        <v>266</v>
      </c>
      <c t="n" r="C26" s="6">
        <v>0</v>
      </c>
    </row>
    <row spans="1:3" r="27">
      <c t="s" r="A27" s="4">
        <v>79</v>
      </c>
      <c t="n" r="B27" s="7">
        <v>2486</v>
      </c>
      <c t="n" r="C27"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106</v>
      </c>
      <c t="s" r="B1" s="2">
        <v>1</v>
      </c>
    </row>
    <row spans="1:2" r="2">
      <c t="s" r="B2" s="2">
        <v>2</v>
      </c>
    </row>
    <row spans="1:2" r="3">
      <c t="s" r="A3" s="3">
        <v>107</v>
      </c>
    </row>
    <row spans="1:2" r="4">
      <c t="s" r="A4" s="4">
        <v>108</v>
      </c>
      <c t="s" r="B4" s="4">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10</v>
      </c>
      <c t="s" r="B1" s="2">
        <v>1</v>
      </c>
    </row>
    <row spans="1:2" r="2">
      <c t="s" r="B2" s="2">
        <v>2</v>
      </c>
    </row>
    <row spans="1:2" r="3">
      <c t="s" r="A3" s="3">
        <v>110</v>
      </c>
    </row>
    <row spans="1:2" r="4">
      <c t="s" r="A4" s="4">
        <v>111</v>
      </c>
      <c t="s" r="B4" s="4">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13</v>
      </c>
      <c t="s" r="B1" s="2">
        <v>1</v>
      </c>
    </row>
    <row spans="1:2" r="2">
      <c t="s" r="B2" s="2">
        <v>2</v>
      </c>
    </row>
    <row spans="1:2" r="3">
      <c t="s" r="A3" s="3">
        <v>107</v>
      </c>
    </row>
    <row spans="1:2" r="4">
      <c t="s" r="A4" s="4">
        <v>114</v>
      </c>
      <c t="s" r="B4" s="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16</v>
      </c>
      <c t="s" r="B1" s="2">
        <v>1</v>
      </c>
    </row>
    <row spans="1:2" r="2">
      <c t="s" r="B2" s="2">
        <v>2</v>
      </c>
    </row>
    <row spans="1:2" r="3">
      <c t="s" r="A3" s="3">
        <v>107</v>
      </c>
    </row>
    <row spans="1:2" r="4">
      <c t="s" r="A4" s="4">
        <v>117</v>
      </c>
      <c t="s" r="B4" s="4">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BALANCE </vt:lpstr>
      <vt:lpstr>CONDENSED CONSOLIDATED BALANCE3</vt:lpstr>
      <vt:lpstr>CONDENSED CONSOLIDATED STATEMEN</vt:lpstr>
      <vt:lpstr>CONDENSED CONSOLIDATED STATEME5</vt:lpstr>
      <vt:lpstr>A. Organization, Business and S</vt:lpstr>
      <vt:lpstr>B. Liquidity</vt:lpstr>
      <vt:lpstr>C. Stockholders' Equity</vt:lpstr>
      <vt:lpstr>D. Stock-Based Compensation</vt:lpstr>
      <vt:lpstr>E. Net Income (Loss) Per Common</vt:lpstr>
      <vt:lpstr>F. Recently Issued Accounting P</vt:lpstr>
      <vt:lpstr>G. Commitments</vt:lpstr>
      <vt:lpstr>A. Organization, Business and13</vt:lpstr>
      <vt:lpstr>A. Organization, Business and14</vt:lpstr>
      <vt:lpstr>C. Stockholder's Equity (Tables</vt:lpstr>
      <vt:lpstr>D. Stock-Based Compensation (Ta</vt:lpstr>
      <vt:lpstr>E. Net Income (Loss) Per Comm17</vt:lpstr>
      <vt:lpstr>A. Organization, Business and18</vt:lpstr>
      <vt:lpstr>A. Organization, Business and19</vt:lpstr>
      <vt:lpstr>A. Organization, Business and20</vt:lpstr>
      <vt:lpstr>C. Stockholders' Equity (Detail</vt:lpstr>
      <vt:lpstr>C. Stockholders' Equity (Deta22</vt:lpstr>
      <vt:lpstr>C. Stockholders' Equity (Defici</vt:lpstr>
      <vt:lpstr>D. Stock-Based Compensation (De</vt:lpstr>
      <vt:lpstr>D. Stock-Based Compensation (25</vt:lpstr>
      <vt:lpstr>D. Stock-Based Compensation (26</vt:lpstr>
      <vt:lpstr>D. Stock-Based Compensation (27</vt:lpstr>
      <vt:lpstr>E. Net Income (Loss) Per Comm28</vt:lpstr>
      <vt:lpstr>E. Net Income (Loss) Per Comm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35:28Z</dcterms:created>
  <dcterms:modified xmlns:dcterms="http://purl.org/dc/terms/" xmlns:xsi="http://www.w3.org/2001/XMLSchema-instance" xsi:type="dcterms:W3CDTF">2016-05-16T16:35:28Z</dcterms:modified>
  <dc:title xmlns:dc="http://purl.org/dc/elements/1.1/">Untitled</dc:title>
  <dc:description xmlns:dc="http://purl.org/dc/elements/1.1/"/>
  <dc:subject xmlns:dc="http://purl.org/dc/elements/1.1/"/>
  <cp:keywords/>
  <cp:category/>
</cp:coreProperties>
</file>